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MERGER WITH MATRIX OIL MANAGEME" sheetId="8" state="visible" r:id="rId8"/>
    <sheet xmlns:r="http://schemas.openxmlformats.org/officeDocument/2006/relationships" name="OIL AND GAS PROPERTIES, EQUIPME" sheetId="9" state="visible" r:id="rId9"/>
    <sheet xmlns:r="http://schemas.openxmlformats.org/officeDocument/2006/relationships" name="ASSET RETIREMENT OBLIGATION"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SERIES B PREFERRED STOCK" sheetId="13" state="visible" r:id="rId13"/>
    <sheet xmlns:r="http://schemas.openxmlformats.org/officeDocument/2006/relationships" name="COMMON STOCK" sheetId="14" state="visible" r:id="rId14"/>
    <sheet xmlns:r="http://schemas.openxmlformats.org/officeDocument/2006/relationships" name="IMPLEMENTATION OF ASC 842 - LEA" sheetId="15" state="visible" r:id="rId15"/>
    <sheet xmlns:r="http://schemas.openxmlformats.org/officeDocument/2006/relationships" name="RELATED PARTY TRANSACTIONS" sheetId="16" state="visible" r:id="rId16"/>
    <sheet xmlns:r="http://schemas.openxmlformats.org/officeDocument/2006/relationships" name="STOCK COMPENSATION PLAN" sheetId="17" state="visible" r:id="rId17"/>
    <sheet xmlns:r="http://schemas.openxmlformats.org/officeDocument/2006/relationships" name="SIMPLE IRA PLAN" sheetId="18" state="visible" r:id="rId18"/>
    <sheet xmlns:r="http://schemas.openxmlformats.org/officeDocument/2006/relationships" name="ENVIRONMENTAL MATTERS" sheetId="19" state="visible" r:id="rId19"/>
    <sheet xmlns:r="http://schemas.openxmlformats.org/officeDocument/2006/relationships" name="CONCENTRA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PPLEMENTAL INFORMATION ABOUT "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MERGER WITH MATRIX OIL MANAGE_2" sheetId="26" state="visible" r:id="rId26"/>
    <sheet xmlns:r="http://schemas.openxmlformats.org/officeDocument/2006/relationships" name="OIL AND GAS PROPERTIES, EQUIP_2" sheetId="27" state="visible" r:id="rId27"/>
    <sheet xmlns:r="http://schemas.openxmlformats.org/officeDocument/2006/relationships" name="ASSET RETIREMENT OBLIGATION (Ta" sheetId="28" state="visible" r:id="rId28"/>
    <sheet xmlns:r="http://schemas.openxmlformats.org/officeDocument/2006/relationships" name="INCOME TAXES (Tables)" sheetId="29" state="visible" r:id="rId29"/>
    <sheet xmlns:r="http://schemas.openxmlformats.org/officeDocument/2006/relationships" name="IMPLEMENTATION OF ASC 842 - L_2" sheetId="30" state="visible" r:id="rId30"/>
    <sheet xmlns:r="http://schemas.openxmlformats.org/officeDocument/2006/relationships" name="STOCK COMPENSATION PLAN (Tables" sheetId="31" state="visible" r:id="rId31"/>
    <sheet xmlns:r="http://schemas.openxmlformats.org/officeDocument/2006/relationships" name="SUPPLEMENTAL INFORMATION ABOU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MERGER WITH MATRIX OIL MANAGE_3" sheetId="38" state="visible" r:id="rId38"/>
    <sheet xmlns:r="http://schemas.openxmlformats.org/officeDocument/2006/relationships" name="MERGER WITH MATRIX OIL MANAGE_4" sheetId="39" state="visible" r:id="rId39"/>
    <sheet xmlns:r="http://schemas.openxmlformats.org/officeDocument/2006/relationships" name="MERGER WITH MATRIX OIL MANAGE_5" sheetId="40" state="visible" r:id="rId40"/>
    <sheet xmlns:r="http://schemas.openxmlformats.org/officeDocument/2006/relationships" name="MERGER WITH MATRIX OIL MANAGE_6" sheetId="41" state="visible" r:id="rId41"/>
    <sheet xmlns:r="http://schemas.openxmlformats.org/officeDocument/2006/relationships" name="MERGER WITH MATRIX OIL MANAGE_7" sheetId="42" state="visible" r:id="rId42"/>
    <sheet xmlns:r="http://schemas.openxmlformats.org/officeDocument/2006/relationships" name="OIL AND GAS PROPERTIES, EQUIP_3" sheetId="43" state="visible" r:id="rId43"/>
    <sheet xmlns:r="http://schemas.openxmlformats.org/officeDocument/2006/relationships" name="OIL AND GAS PROPERTIES, EQUIP_4" sheetId="44" state="visible" r:id="rId44"/>
    <sheet xmlns:r="http://schemas.openxmlformats.org/officeDocument/2006/relationships" name="OIL AND GAS PROPERTIES, EQUIP_5" sheetId="45" state="visible" r:id="rId45"/>
    <sheet xmlns:r="http://schemas.openxmlformats.org/officeDocument/2006/relationships" name="OIL AND GAS PROPERTIES, EQUIP_6" sheetId="46" state="visible" r:id="rId46"/>
    <sheet xmlns:r="http://schemas.openxmlformats.org/officeDocument/2006/relationships" name="ASSET RETIREMENT OBLIGATION (De" sheetId="47" state="visible" r:id="rId47"/>
    <sheet xmlns:r="http://schemas.openxmlformats.org/officeDocument/2006/relationships" name="ASSET RETIREMENT OBLIGATION  (D" sheetId="48" state="visible" r:id="rId48"/>
    <sheet xmlns:r="http://schemas.openxmlformats.org/officeDocument/2006/relationships" name="NOTES PAYABLE (Details)" sheetId="49" state="visible" r:id="rId49"/>
    <sheet xmlns:r="http://schemas.openxmlformats.org/officeDocument/2006/relationships" name="INCOME TAXES (Details)" sheetId="50" state="visible" r:id="rId50"/>
    <sheet xmlns:r="http://schemas.openxmlformats.org/officeDocument/2006/relationships" name="INCOME TAXES  (Details) - Sched" sheetId="51" state="visible" r:id="rId51"/>
    <sheet xmlns:r="http://schemas.openxmlformats.org/officeDocument/2006/relationships" name="INCOME TAXES  (Details) - Sch_2" sheetId="52" state="visible" r:id="rId52"/>
    <sheet xmlns:r="http://schemas.openxmlformats.org/officeDocument/2006/relationships" name="INCOME TAXES  (Details) - Sch_3" sheetId="53" state="visible" r:id="rId53"/>
    <sheet xmlns:r="http://schemas.openxmlformats.org/officeDocument/2006/relationships" name="INCOME TAXES  (Details) - Sch_4" sheetId="54" state="visible" r:id="rId54"/>
    <sheet xmlns:r="http://schemas.openxmlformats.org/officeDocument/2006/relationships" name="SERIES B PREFERRED STOCK (Detai" sheetId="55" state="visible" r:id="rId55"/>
    <sheet xmlns:r="http://schemas.openxmlformats.org/officeDocument/2006/relationships" name="COMMON STOCK (Details)" sheetId="56" state="visible" r:id="rId56"/>
    <sheet xmlns:r="http://schemas.openxmlformats.org/officeDocument/2006/relationships" name="IMPLEMENTATION OF ASC 842 - L_3" sheetId="57" state="visible" r:id="rId57"/>
    <sheet xmlns:r="http://schemas.openxmlformats.org/officeDocument/2006/relationships" name="IMPLEMENTATION OF ASC 842 - L_4" sheetId="58" state="visible" r:id="rId58"/>
    <sheet xmlns:r="http://schemas.openxmlformats.org/officeDocument/2006/relationships" name="IMPLEMENTATION OF ASC 842 - L_5" sheetId="59" state="visible" r:id="rId59"/>
    <sheet xmlns:r="http://schemas.openxmlformats.org/officeDocument/2006/relationships" name="IMPLEMENTATION OF ASC 842 - L_6" sheetId="60" state="visible" r:id="rId60"/>
    <sheet xmlns:r="http://schemas.openxmlformats.org/officeDocument/2006/relationships" name="IMPLEMENTATION OF ASC 842 - L_7" sheetId="61" state="visible" r:id="rId61"/>
    <sheet xmlns:r="http://schemas.openxmlformats.org/officeDocument/2006/relationships" name="RELATED PARTY TRANSACTIONS (Det" sheetId="62" state="visible" r:id="rId62"/>
    <sheet xmlns:r="http://schemas.openxmlformats.org/officeDocument/2006/relationships" name="STOCK COMPENSATION PLAN (Detail" sheetId="63" state="visible" r:id="rId63"/>
    <sheet xmlns:r="http://schemas.openxmlformats.org/officeDocument/2006/relationships" name="STOCK COMPENSATION PLAN  (Detai" sheetId="64" state="visible" r:id="rId64"/>
    <sheet xmlns:r="http://schemas.openxmlformats.org/officeDocument/2006/relationships" name="SIMPLE IRA PLAN (Details)" sheetId="65" state="visible" r:id="rId65"/>
    <sheet xmlns:r="http://schemas.openxmlformats.org/officeDocument/2006/relationships" name="CONCENTRATIONS (Details)" sheetId="66" state="visible" r:id="rId66"/>
    <sheet xmlns:r="http://schemas.openxmlformats.org/officeDocument/2006/relationships" name="SUPPLEMENTAL INFORMATION ABOU_3" sheetId="67" state="visible" r:id="rId67"/>
    <sheet xmlns:r="http://schemas.openxmlformats.org/officeDocument/2006/relationships" name="SUPPLEMENTAL INFORMATION ABOU_4" sheetId="68" state="visible" r:id="rId68"/>
    <sheet xmlns:r="http://schemas.openxmlformats.org/officeDocument/2006/relationships" name="SUPPLEMENTAL INFORMATION ABOU_5" sheetId="69" state="visible" r:id="rId69"/>
    <sheet xmlns:r="http://schemas.openxmlformats.org/officeDocument/2006/relationships" name="SUPPLEMENTAL INFORMATION ABOU_6" sheetId="70" state="visible" r:id="rId70"/>
    <sheet xmlns:r="http://schemas.openxmlformats.org/officeDocument/2006/relationships" name="SUPPLEMENTAL INFORMATION ABOU_7" sheetId="71" state="visible" r:id="rId71"/>
  </sheets>
  <definedNames/>
  <calcPr calcId="124519" fullCalcOnLoad="1"/>
</workbook>
</file>

<file path=xl/sharedStrings.xml><?xml version="1.0" encoding="utf-8"?>
<sst xmlns="http://schemas.openxmlformats.org/spreadsheetml/2006/main" uniqueCount="786">
  <si>
    <t>Document And Entity Information - USD ($)</t>
  </si>
  <si>
    <t>12 Months Ended</t>
  </si>
  <si>
    <t>Dec. 31, 2019</t>
  </si>
  <si>
    <t>Mar. 06, 2020</t>
  </si>
  <si>
    <t>Jun. 30, 2019</t>
  </si>
  <si>
    <t>Document Information Line Items</t>
  </si>
  <si>
    <t>Entity Registrant Name</t>
  </si>
  <si>
    <t>Royale Energy, Inc.</t>
  </si>
  <si>
    <t>Document Type</t>
  </si>
  <si>
    <t>10-K</t>
  </si>
  <si>
    <t>Current Fiscal Year End Date</t>
  </si>
  <si>
    <t>--12-31</t>
  </si>
  <si>
    <t>Entity Common Stock, Shares Outstanding</t>
  </si>
  <si>
    <t>Entity Public Float</t>
  </si>
  <si>
    <t>Amendment Flag</t>
  </si>
  <si>
    <t>false</t>
  </si>
  <si>
    <t>Entity Central Index Key</t>
  </si>
  <si>
    <t>0001694617</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Interactive Data Current</t>
  </si>
  <si>
    <t>CONSOLIDATED BALANCE SHEETS - USD ($)</t>
  </si>
  <si>
    <t>Dec. 31, 2018</t>
  </si>
  <si>
    <t>Current Assets:</t>
  </si>
  <si>
    <t>Cash and Cash equivalents</t>
  </si>
  <si>
    <t>Restricted Cash</t>
  </si>
  <si>
    <t>Other Receivables, net</t>
  </si>
  <si>
    <t>Revenue Receivables</t>
  </si>
  <si>
    <t>Prepaid Expenses and Other Current Assets</t>
  </si>
  <si>
    <t>Prepaid Drilling to RMX Resources, LLC</t>
  </si>
  <si>
    <t>Total Current Assets</t>
  </si>
  <si>
    <t>Investment in Joint Venture</t>
  </si>
  <si>
    <t>Other Assets</t>
  </si>
  <si>
    <t>Right of Use Asset - Operating Leases</t>
  </si>
  <si>
    <t>Oil and Gas Properties (Successful Efforts Basis), Real Property and Equipment and Fixtures, net</t>
  </si>
  <si>
    <t>Total Assets</t>
  </si>
  <si>
    <t>Current Liabilities:</t>
  </si>
  <si>
    <t>Accounts Payable and Accrued Expenses</t>
  </si>
  <si>
    <t>Royalties Payable</t>
  </si>
  <si>
    <t>Notes Payable</t>
  </si>
  <si>
    <t>Due RMX Resources, LLC</t>
  </si>
  <si>
    <t>Accrued Liabilities</t>
  </si>
  <si>
    <t>Operating Leases - Current</t>
  </si>
  <si>
    <t>Deferred Drilling Obligations</t>
  </si>
  <si>
    <t>Total Current Liabilities</t>
  </si>
  <si>
    <t>Noncurrent Liabilities:</t>
  </si>
  <si>
    <t>Asset Retirement Obligation</t>
  </si>
  <si>
    <t>Operating Leases - Non-current</t>
  </si>
  <si>
    <t>Accrued Unpaid Guaranteed Payments</t>
  </si>
  <si>
    <t>Accrued Liabilities - Non-current</t>
  </si>
  <si>
    <t>Total Liabilities</t>
  </si>
  <si>
    <t>Stockholders’ Equity:</t>
  </si>
  <si>
    <t>Convertible Preferred Stock, Series B, $10 par value, 3,000,000 Shares Authorized, 2,145,332 and 2,012,400 shares issued / outstanding at December 31, 2019 and 2018, respectively</t>
  </si>
  <si>
    <t>Common Stock</t>
  </si>
  <si>
    <t>Additional Paid in Capital</t>
  </si>
  <si>
    <t>Accumulated Deficit</t>
  </si>
  <si>
    <t>Total Stockholder’s Equity</t>
  </si>
  <si>
    <t>Total Liabilities and Stockholders’ Equity</t>
  </si>
  <si>
    <t>CONSOLIDATED BALANCE SHEETS (Parentheticals) - $ / shares</t>
  </si>
  <si>
    <t>Convertible Preferred Stock, Series B, par value (in Dollars per share)</t>
  </si>
  <si>
    <t>Convertible Preferred Stock, Series B, Shares Authorized</t>
  </si>
  <si>
    <t>Convertible Preferred Stock, Series B, shares issued</t>
  </si>
  <si>
    <t>Convertible Preferred Stock, Series B, outstanding</t>
  </si>
  <si>
    <t>Common Stock, Par Value (in Dollars per share)</t>
  </si>
  <si>
    <t>Common stock, shares authorized</t>
  </si>
  <si>
    <t>Common Stock, shares issued</t>
  </si>
  <si>
    <t>Common Stock, shares outstanding</t>
  </si>
  <si>
    <t>CONSOLIDATED STATEMENTS OF OPERATIONS - USD ($)</t>
  </si>
  <si>
    <t>Revenues:</t>
  </si>
  <si>
    <t>Revenues</t>
  </si>
  <si>
    <t>Costs and Expenses:</t>
  </si>
  <si>
    <t>Lease Operating</t>
  </si>
  <si>
    <t>Impairment</t>
  </si>
  <si>
    <t>Geological and Geophysical Expense</t>
  </si>
  <si>
    <t>Well Equipment Write Down</t>
  </si>
  <si>
    <t>Depreciation, Depletion and Amortization</t>
  </si>
  <si>
    <t>Bad Debt Expense</t>
  </si>
  <si>
    <t>General and Administrative</t>
  </si>
  <si>
    <t>Legal and Accounting</t>
  </si>
  <si>
    <t>Marketing</t>
  </si>
  <si>
    <t>Total Costs and Expenses</t>
  </si>
  <si>
    <t>Gain on Turnkey Drilling Programs</t>
  </si>
  <si>
    <t>Loss from Operations</t>
  </si>
  <si>
    <t>Other Income (Expense):</t>
  </si>
  <si>
    <t>Interest Expense</t>
  </si>
  <si>
    <t>Gain (Loss) on Investment in Joint Venture</t>
  </si>
  <si>
    <t>Gain on Settlement of Payables</t>
  </si>
  <si>
    <t>Other Gain</t>
  </si>
  <si>
    <t>Loss on Hedging Activities</t>
  </si>
  <si>
    <t>Loss on Issuance of Stock Warrants</t>
  </si>
  <si>
    <t>Loss on Sale of Assets</t>
  </si>
  <si>
    <t>Loss Before Income Tax Expense</t>
  </si>
  <si>
    <t>Provision for Income Taxes</t>
  </si>
  <si>
    <t>Net Loss</t>
  </si>
  <si>
    <t>Basic Loss Per Share (in Dollars per share)</t>
  </si>
  <si>
    <t>Diluted Loss Per Share (in Dollars per share)</t>
  </si>
  <si>
    <t>Oil and Gas [Member]</t>
  </si>
  <si>
    <t>Management Service [Member]</t>
  </si>
  <si>
    <t>CONSOLIDATED STATEMENTS OF STOCKHOLDERS' EQUITY (DEFICIT) - USD ($)</t>
  </si>
  <si>
    <t>Common Stock [Member]</t>
  </si>
  <si>
    <t>Additional Paid-in Capital [Member]</t>
  </si>
  <si>
    <t>Retained Earnings [Member]</t>
  </si>
  <si>
    <t>Preferred Stock [Member]</t>
  </si>
  <si>
    <t>Total</t>
  </si>
  <si>
    <t>Balance at Dec. 31, 2017</t>
  </si>
  <si>
    <t>Balance (in Shares) at Dec. 31, 2017</t>
  </si>
  <si>
    <t>Matrix Merger</t>
  </si>
  <si>
    <t>Matrix Merger (in Shares)</t>
  </si>
  <si>
    <t>Stock issued for convsion of notes payable pursuant to merger agreement</t>
  </si>
  <si>
    <t>Stock issued for convsion of notes payable pursuant to merger agreement (in Shares)</t>
  </si>
  <si>
    <t>Stock issued in lieu of Compensation</t>
  </si>
  <si>
    <t>Stock issued in lieu of Compensation (in Shares)</t>
  </si>
  <si>
    <t>Sale of Assets to RMX – Investment in J.V.</t>
  </si>
  <si>
    <t>Executive’s Stock Option Grant</t>
  </si>
  <si>
    <t>Preferred Series B 3.5% Dividend</t>
  </si>
  <si>
    <t>Preferred Series B 3.5% Dividend (in Shares)</t>
  </si>
  <si>
    <t>Balance at Dec. 31, 2018</t>
  </si>
  <si>
    <t>Balance (in Shares) at Dec. 31, 2018</t>
  </si>
  <si>
    <t>Balance at Dec. 31, 2019</t>
  </si>
  <si>
    <t>Balance (in Shares) at Dec. 31, 2019</t>
  </si>
  <si>
    <t>CONSOLIDATED STATEMENTS OF CASH FLOWS - USD ($)</t>
  </si>
  <si>
    <t>CASH FLOWS FROM OPERATING ACTIVITIES:</t>
  </si>
  <si>
    <t>Net (Loss)</t>
  </si>
  <si>
    <t>Adjustments to Reconcile Net Loss to Net Cash Used by Operating Activities:</t>
  </si>
  <si>
    <t>Depreciation, Depletion, and Amortization</t>
  </si>
  <si>
    <t>Gain on Settlement of Accounts Payable</t>
  </si>
  <si>
    <t>Loss (Gain) on Investment in Joint Venture</t>
  </si>
  <si>
    <t>Geological &amp; Geophysical Costs</t>
  </si>
  <si>
    <t>Gain on Other</t>
  </si>
  <si>
    <t>Stock-Based Compensation</t>
  </si>
  <si>
    <t>Well Equipment and Other Assets Write Down</t>
  </si>
  <si>
    <t>Loan Fee Amortization</t>
  </si>
  <si>
    <t>Change in Fair Value of Derivative Investments</t>
  </si>
  <si>
    <t>(Increase) Decrease in:</t>
  </si>
  <si>
    <t>Other &amp; Revenue Receivables</t>
  </si>
  <si>
    <t>Prepaid Expenses and Other Assets</t>
  </si>
  <si>
    <t>Increase (Decrease) in:</t>
  </si>
  <si>
    <t>Due to Affiliate</t>
  </si>
  <si>
    <t>Other Long-Term Liabilities</t>
  </si>
  <si>
    <t>Net Cash Used by Operating Activities</t>
  </si>
  <si>
    <t>CASH FLOWS FROM INVESTING ACTIVITIES:</t>
  </si>
  <si>
    <t>Expenditures for Oil and Gas Properties</t>
  </si>
  <si>
    <t>Proceeds from Turnkey Drilling Programs</t>
  </si>
  <si>
    <t>Proceeds from Sale of Assets</t>
  </si>
  <si>
    <t>Cash Acquired in Merger</t>
  </si>
  <si>
    <t>Net Cash Provided by (Used In) Investing Activities</t>
  </si>
  <si>
    <t>CASH FLOWS FROM FINANCING ACTIVITIES:</t>
  </si>
  <si>
    <t>Settlement of Liabilities from Cash Advances from Investors</t>
  </si>
  <si>
    <t>Principal Payments on Long-Term Debt</t>
  </si>
  <si>
    <t>Seismic Financing Agreement Payments</t>
  </si>
  <si>
    <t>Net Cash Provided by Financing Activities</t>
  </si>
  <si>
    <t>Net Increase (Decrease) in Cash</t>
  </si>
  <si>
    <t>Cash, Cash Equivalents, and Restricted Cash at Beginning of Year</t>
  </si>
  <si>
    <t>Cash, Cash Equivalents, and Restricted Cash at End of Year</t>
  </si>
  <si>
    <t>Cash Paid for Interest</t>
  </si>
  <si>
    <t>Cash Paid for Taxes</t>
  </si>
  <si>
    <t>Asset Retirement Obligation Addition</t>
  </si>
  <si>
    <t>Issuance of Common Stock for Accrued Compensation Expense</t>
  </si>
  <si>
    <t>Warrants Issued with Sale of Assets</t>
  </si>
  <si>
    <t>Series B Paid-In-Kind Dividends</t>
  </si>
  <si>
    <t>Conversion of Convertible Notes to Common Stock</t>
  </si>
  <si>
    <t>Notes paid with proceeds from sale of Assets</t>
  </si>
  <si>
    <t>Contributions to J.V.</t>
  </si>
  <si>
    <t>SUMMARY OF SIGNIFICANT ACCOUNTING POLICIES</t>
  </si>
  <si>
    <t>Accounting Policies [Abstract]</t>
  </si>
  <si>
    <t>Significant Accounting Policies [Text Block]</t>
  </si>
  <si>
    <t>NOTE 1 – SUMMARY OF SIGNIFICANT ACCOUNTING POLICIES This summary of significant accounting policies of Royale Energy, Inc. (in these notes sometimes called “Royale Energy,” “Royale,” or the “Company”) is presented to assist in understanding Royale Energy’s financial statements. See Note 2 – Merger With Matrix Oil Management Corporation And Formation Of RMX below. These consolidated financial statements include the accounts of our controlled subsidiaries. Investments in unincorporated joint ventures and undivided interests in certain operating assets are consolidated on a pro rata basis. The financial statements and notes are representations of Royale Energy’s management, which is responsible for their integrity and objectivity. These accounting policies conform to accounting principles generally accepted in the United States of America and have been consistently applied in the preparation of the financial statements. Description of Business Royale Energy is an independent oil and gas producer which also has operations in the area of turnkey drilling. Royale Energy owns wells and leases in major geological basins located primarily in California, Texas, Oklahoma, Colorado, and Utah. Royale Energy offers fractional working interests and seeks to minimize the risks of oil and gas drilling by selling multiple well drilling projects which do not include the use of debt financing. 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Note 17 - Supplemental Information About Oil And Gas Producing Activities (Unaudited) for further detail. Other items subject to estimates and assumptions include the carrying amounts of property, plant and equipment, asset retirement obligations, valuation of derivative instruments and valuation allowances for deferred tax assets, among others. Although we believe these estimates, actual results could differ from these estimates. Liquidity and Going Concern The primary sources of liquidity have historically been issuances of common stock and operations. There are factors that give rise to substantial doubt about the Company’s ability to meet liquidity demands, and we anticipate that our primary sources of liquidity will be from the issuance of debt and/or equity, the sale of oil and natural gas property participation interests through our normal course of business and the sale of non-strategic assets. The Company’s 2019 consolidated financial statements reflect a working capital deficiency of $3,425,012 and a net loss from operations of $845,071. These factors raise substantial doubt about our ability to continue as a going concern. The accompanying consolidated financial statements do not include any adjustments that might be necessary if the Company is unable to continue as a going concern. Management’s plans to alleviate the going concern by cost control measures that include the reduction of overhead costs and the sale of non-strategic assets.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nd reduce overhead until sufficient additional capital is raised to support further operations. There can be no assurance that such a plan will be successful. Restricted Cash Royale sponsors turnkey drilling arrangements in proved and unproved properties. The contracts require that participants pay Royale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the Company may designate these funds for a substitute well. Under certain conditions, a portion of these funds may be required to be returned to a participant. Once the well is drilled, the funds are used to satisfy the drilling cost. Royale classifies these funds prior to commencement of drilling as restricted cash based on guidance codified as under the Financial Accounting Standards Board (“FASB”) Accounting Standards Codification (“ASC”) 230-10-50-8. In the event that progress payments are made from these funds, they are recorded as Prepaid Expenses and Other Current Assets. The following table provides a reconciliation of cash, cash equivalents, and restricted cash reported within the statement of financial position that sum to the total of the same amounts shown in the statement of cash flows.
Year Ended December 31,
2019
2018
Cash and cash equivalents $ 1,031,014 $ 1,853,742
Restricted cash 2,845,515 4,501,300
Total cash, cash equivalents, and restricted cash shown in the statement of cash flows 3,876,529 6,355,042 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as called for under ASC 323. When a loss is deemed to have occurred and is other than temporary, the carrying value of the equity method investment is written down to fair value, and the amount of the write-down is included in income. The earnings from RMX reflected in these financial statements as Investment in JV, reflect our share of net earnings or losses directly attributable to this equity method investment. We evaluated our investment in RMX as of December 31, 2019, and determined that any losses were not other than temporary. Revenue Recognition On January 1, 2018, we adopted the new ASC 606, Revenue from Contracts with Customers and all the related amendments (“new revenue standard”) using the modified retrospective method. We evaluated the effect of transition by applying the provisions of the new revenue standard to contracts with remaining obligations as of January 1, 2018. No cumulative adjustment to retained earnings was necessary as a result of adopting this standard. A significant portion of our revenues are derived from the sale of crude oil and condensate, natural gas liquids (“NGLs”) and natural gas under spot and term agreements with our customers.
Year Ended December 31,
2019
2018
Oil &amp; Condensate Sales $ 1,504,936 $ 1,211,818
Natural Gas Sales 824,339 385,803
NGL Sales - 1,741
$ 2,329,275 $ 1,599,362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such reimbursements are recorded as cost reimbursements. We commonly market the share of production belonging to other working interest owners as the operator of jointly owned oil and gas properties.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The Company frequently sells a portion of the working interest in each well it drills or participates in to third 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These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and 932-360. The Company manages the performance obligation for the well participants and only records revenue or expense at the time the performance obligation of the Turnkey Agreement has been satisfied. Supervisory Fees and Other These amounts include proceeds from the Master Service Agreement (“MSA”) with RMX for the providing of land, engineering, accounting and support services for the RMX joint venture. Revenues earned under the MSA were recorded at the end of each month that services were performed, in conformity with the Agreement. The service fee income was deemed earned at the end of each month that services were performed as prescribed by the contract. During 2018, we recognized $1,620,000 or 49.3% of our total revenues from these services. Royale had a single supervisory fee customer, that being RMX, which represented 100% of the Supervisory Fee income. On December 31, 2018, Royale received notice of cancelation of the MSA by RMX effective March 31, 2019. For the year ended 2019, the Company recognized $540,000 in supervisory fees from RMX. Also included in the caption are Pipeline and Compressor fees which are received and allocated based on production volumes. Oil and Gas Property and Equipment Successful effor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Depreciation, Depletion and Amortization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drilling phase commences with the development of the detailed engineering design and ends when the assets are ready for their intended use. Interest costs, to the extent they are incurred to finance expenditures during the construction phase, are included in property, plant and equipment and are depreciated over the service life of the related assets. Impairment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 During 2019 and 2018, impairment losses of $977,682 and $1,183,515, respectively, were recorded on various capitalized base and land costs as well as certain fields acquired through the merger with the matrix entities.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Turnkey Drilling Royale Energy sponsors turnkey drilling agreement arrangements in proved and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December 31, 2019 and 2018, Royale Energy had Deferred Drilling Obligations of $5,232,675 and $6,213,283,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 Other Receivables Our other receivables consist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19 and 2018, the Company established an allowance for uncollectable accounts of $1,791,162 and $2,296,384, respectively, for receivables from direct working interest investors whose expenses on non-producing wells were unlikely to be collected from revenue. During 2019, the Company closed a number of accounts as uncollectable, offsetting the allowance in the amount of $519,333. Revenue Receivables Our revenue receivables consist of receivables related to the sale of our natural gas and oil. Once a production month is completed, we receive payment approximately 15 to 30 days later. Historically, Royale has not had issues related to the collection of revenue receivables, and as such has determined that an allowance for revenue receivables is not currently necessary. 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 Income (Loss) Per Share Basic and diluted losses per share are calculated as follows:
Year Ended December 31,
2019
2018
Basic
Diluted
Basic
Diluted
Net Loss $ (348,383
) $ (348,383
) $ (23,504,327
) $ (23,504,327
)
Less: Preferred Stock Dividend 734,725
734,725
594,613 594,613
Less: Preferred Stock Dividend in Arrears - - - -
Net Loss Attributable to Common Shareholders (1,083,108
) (1,083,108
) (24,098,940
) (24,098,940
)
Weighted average common shares outstanding 50,871,447 50,871,447 44,174,209 44,174,209
Effect of dilutive securities - - - -
Weighted average common shares, including Dilutive effect 50,871,447 50,871,447 44,174,209 44,174,209
Per share:
Net Loss $ (0.02
) $ (0.02
) $ (0.55
) $ (0.55
) For the years ended December 31, 2019 and 2018, Royale Energy had dilutive securities of 23,947,519 and 24,049,443, respectively. These securities were not included in the dilutive loss per share due to their antidilutive nature. Stock Based Compensation Royale has a stock-based employee compensation plan, which is more fully described in Note 11 - Stock Compensation Plan. The Company has adopted ASC 718 for share-based payments. This topic requires that the cost resulting from all share-based payment transactions be recognized in the financial statements. It further establishes fair value as the measurement objective in accounting for share-based payment arrangements and requires all entities to apply a fair-value based measurement method in accounting for share-based payment transactions with employees except for equity instruments held by employee stock ownership plans. Shares issued in connection with a business combination as part of the consideration transferred in exchange for the acquiree are treated within the scope of ASC 805. Income Taxes Royale utilizes the asset and liability approach to measure deferred tax assets and liabilities based on temporary differences existing at each balance sheet date using currently enacted tax rates in accordance with the Income Taxes Topic of the ASC740. Deferred tax assets and liabilities are adjusted for the effects of changes in tax laws and rates on the date of enactment. Under the Topic, deferred tax assets are reduced by a valuation allowance when, in the opinion of management, it is more likely than not that some portion or all of the deferred tax assets will not be realized. The provision for income taxes is based on pretax financial accounting income. Deferred tax assets and liabilities are recognized for the expected tax consequences of temporary differences between the tax basis of assets and liabilities and their reported net amounts. Fair Value Measurements According to Fair Value Measurements and Disclosures Topic of the ASC,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19 and 2018, Royale Energy does not have any financial assets measured and recognized at fair value on a recurring basis. The Company estimates asset retirement obligations pursuant to the provisions of ASC 410, “ Asset Retirement and Environmental Obligations” Accounts Payable and Accrued Expenses At December 31, 2019 and 2018, the components of accounts payable and accrued expenses consisted of:
2019
2018
Trade Payables including accruals 3,107,012 2,589,518
Direct working interest investors related accruals 1,811,649 1,223,588
Current drilling efforts accrued expenses 508,246 413,701
Accrued Liabilities 393,245 391,641
Employee related accruals 195,998 232,010
Deferred rent 14,884 32,752
Federal and State income taxes payable - 12,323
6,031,034 4,895,533 Accrued– Non-current At December 31, 2019, the Company had non-current accrued liabilities of $1,306,605 and accrued unpaid guaranteed payment of $1,616,205, due to certain Matrix principals, from periods prior to the Merger. See NOTE 2 – Merger with Matrix Oil Management Corporation and Formation of RMX. Note Settlements On August 2, 2017, one year from the date of issuance, two notes totaling $1,580,000 matured, with a default rate of 25%. In the first quarter 2018, the $300,000 note was converted into 750,000 shares of Royale common stock, and Royale agreed to a cash settlement with the holder of th</t>
  </si>
  <si>
    <t>MERGER WITH MATRIX OIL MANAGEMENT CORPORATION AND FORMATION OF RMX</t>
  </si>
  <si>
    <t>Business Combinations [Abstract]</t>
  </si>
  <si>
    <t>Business Combination Disclosure [Text Block]</t>
  </si>
  <si>
    <t xml:space="preserve">NOTE 2 – MERGER WITH MATRIX OIL MANAGEMENT CORPORATION AND FORMATION OF RMX Merger On March 7, 2018, Royale Energy, Inc. (“Royale Energy,” formerly known as Royale Energy Holdings, Inc., a Delaware corporation), Royale Energy Funds, Inc. (“REF,” formerly known as Royale Energy, Inc., a California corporation), and Matrix Oil Management Corporation (“Matrix”) and its affiliates were notified by the California Secretary of State of the filing and acceptance of agreements of merger by the California Secretary of State, to complete the previously announced merger between the companies (the “Merger”). In the Merger, REF was merged into a newly formed subsidiary of Royale Energy, and Matrix was merged into a second newly formed subsidiary of Royale Energy pursuant to the Amended and Restated Agreement and Plan of Merger among REF, Royale Energy, Royale Merger Sub, Inc., (“Royale Merger Sub”), Matrix Merger Sub, Inc., (“Matrix Merger Sub”) and Matrix (the “Merger Agreement”). Additionally, in connection with the merger, all limited partnership interest of two limited partnership affiliates of Matrix (Matrix Permian Investments, LP, and Matrix Las Cienegas Limited Partnership), were exchanged for Royale Energy common stock using conversion ratios according to the relative values of each partnership. All Class A limited partnership interests of another Matrix affiliate, Matrix Investments, LP (“Matrix Investments”) were exchanged for Royale Energy Common stock using conversion ratios according to the relative value of the Class A limited partnership interests, and $20,124,000 of Matrix Investments preferred limited partnership interests were converted into 2,012,400 shares of Series B Convertible Preferred Stock of Royale Energy. Another Matrix affiliate, Matrix Oil Corporation (“Matrix Operator”), was acquired by Royale Energy by exchanging Royale Energy common stock for the outstanding common stock of Matrix Oil Corporation using a conversion ratio according to the relative value of the Matrix Oil Corporation common stock. Matrix, Matrix Oil Corporation and the three limited partnership affiliates of Matrix called the “Matrix Entities.” The Merger had been previously approved by the respective holders of all outstanding capital stock of REF, Matrix, Royale Energy, Matrix Merger Sub and Royale Merger Sub on November 16, 2017, as previously reported in our Current Report on Form 8-K dated November 16, 2017. The Merger and related transactions are described in more detail in our Form 8-K dated March 7, 2018 (SEC File No. 000-55912). As a result of the Merger, REF became a wholly owned subsidiary of Royale Energy, and each outstanding share of common stock of REF at the time of the Merger was converted into one share of common stock of Royale Energy. The common stock of Royale Energy is traded on the Over-The-Counter QB (OTCQB) Market System (symbol ROYL). Under ASC 805, Business Combinations The preliminary allocation of the purchase price was determined in arms’ length negotiations between the parties. Substantially all of the value of the transaction was related to the value of the oil and gas assets acquired with minimal value ascribed to the other assets. The Company considered two valuation methods in its determination of fair value for the oil and natural gas properties; the discounted cash flow analysis and comparable transaction analysis. Assumptions for the discounted cash flow analysis include commodity price, operating costs and capital outlay for future development of the acquired properties, pricing differentials, reserve risking, and discount rates. NYMEX strip pricing, less applicable pricing differentials, was utilized in the discounted cash flow analysis. Risking levels in the discounted cash flow analysis are determined based on a variety of factors, such as existing well performance, offset production and analogue wells. Discount rates used in the discounted cash flow analysis were determined by using the estimated cost of capital, discount rates, as well as industry knowledge and experience. The comparable transaction analysis was performed to establish a range of fair values for similarly situated oil and gas properties that were recently bought or sold in arms-length, observable market transactions. The range of value observed from the Company’s analysis of recent market transactions was then utilized as a basis for evaluating the fair value determined via the discounted cash flow method. The Company’s fair value conclusion indicated that the discounted cash flow method valuation is in line with the same range as the comparable transactions reviewed, when considering the comparable transactions. Other current liabilities assumed in the acquisition, were carried over at historical carrying values because the assets and liabilities are short term in nature and their carrying values are estimated to represent the best estimate of fair value. The following table summarizes the consideration transferred, fair value of assets acquired and liabilities assumed:
March 7, 2018
Consideration:
Value of Royale Common Stock issued $ 9,546,068
Value of Series B Convertible Preferred Stock issued 20,124,000
Total consideration $ 29,670,068
Fair Value of Liabilities Assumed:
Current liabilities 19,624,592
Other liabilities 3,125,394
Asset Retirement obligations 1,419,544
Total fair value of liabilities assumed 24,169,530
Total consideration plus liabilities assumed $ 53,839,598
Fair Value of Assets Acquired:
Cash $ 548,805
Current assets 1,073,532
Proved and unproved crude oil and gas properties 51,214,512
Land 1,002,750
Total Fair Value of Assets Acquired $ 53,839,598 In accordance with ASC 805, the following unaudited supplemental pro forma condensed results of operations present combined information as though the business combination had been completed as of January 1, 2018. The unaudited supplemental pro forma financial information was derived from the historical revenues and direct operating expenses of Royale Energy, Inc. and Matrix Oil Management Corporation and its affiliates. These unaudited supplemental pro forma results of operations for the consolidated companies as of December 31, 2018, are provided for illustrative purposes only and do not purport to be indicative of the actual results that would have been achieved by the consolidated company for the periods presented or that may be achieved by the consolidated company in the future.
Year ended December 31, 2018
Royale Energy, Inc.
Matrix Oil Management Corp
Consolidated
Revenue $ 723,172 $ 1,199,684 $ 1,922,856
Net Loss $ (1,633,713
) $ (149,936
) $ (1,783,649
)
Net Loss available to common shareholders $ (1,633,713
) $ (149,936
) $ (1,783,649
)
Pro forma Loss per common share Basic and diluted $ (0.04
) $ (0.00
) $ (0.04
) Amounts previously estimated have changed during the measurement period. The changes in estimates included an increase of $2,581,641 million of oil and gas properties and a decrease of $2,581,641 million in accounts receivable and other current assets. We recorded measurement-period adjustments in the fourth quarter of 2018. Depletion expense increased by an immaterial amount as a result of these measurement-period adjustments and all amounts referenced below are inclusive of these measurement period adjustments. As of December 31, 2018, the purchase accounting for the Matrix acquisition was complete.
Original
Adjustment
Revised
Cash $ 548,805 $ - $ 548,805
Current Assets $ 3,655,173 $ (2,581,641
) $ 1,073,532
Oil and gas properties $ 48,632,870 $ 2,581,641 $ 51,214,512 Formation of RMX and Asset Contribution On April 13, 2018, Royale Energy, Inc., and two of Royale’s subsidiaries, Royale Energy Funds, Inc. and Matrix Oil Management Corporation (the “Royale Entities”) completed the Subscription and Contribution Agreement (“Contribution Agreement”), in which the Royale Entities and CIC RMX LP (“CIC”) entered into the Contribution Agreement and certain other agreements providing that the Royale Entities would contribute certain assets to RMX Resources, LLC (“RMX”), a newly formed Texas limited liability company formed to facilitate the investment from CIC. In exchange for its contributed assets, Royale received a 20% equity interest in RMX, an equity performance incentive interest and up to $20.0 million to pay off Royale Entities senior lender, Arena Limited SPV, LLC., in full, and to pay Royale Entities trade payables and other outstanding obligations. CIC contributed an aggregate of $25.0 million in cash to RMX in exchange for (i) an 80% equity interest in RMX with preferred distributions until certain thresholds are met, (ii) a warrant (“Warrant”) to acquire up to 4,000,000 shares of Royale’s common stock at an exercise price of $.01 per share and registration rights pursuant to a Registration Rights Agreement. The Contribution Agreement was completed in a two-step closing and funding, with the First Closing consummated on April 4, 2018 and the Second Closing consummated on April 13, 2018 with the Royale Entities. In connection with the Second Closing, the parties entered into a letter agreement related to the preliminary Settlement Statement process. The parties agreed that, in lieu of the payment originally contemplated under Section 1.6(v) of the Contribution Agreement, the Royale Entities would receive the sum of $4,000,000, subject to adjustment. The $4,000,000 delivered at the Second Closing was an advance against amounts due the Royale Entities as Purchase Price, and the advance was subject to further adjustment in accordance with the Contribution Agreement. RMX has a six-member board of managers. Royale has two seats on the board giving it a third of the Board. Royale has designated Michael McCaskey and Johnny Jordan as its members of the RMX board. The return targets for CIC through its funding of RMX provide for a “waterfall” style return profile with the first distributions going to CIC until it has received all Unpaid Preferred Return and Unpaid Preferred Enhanced Return, as defined by the Company’s Agreement. As part of the formation of the joint venture, Royale contributed Matrix Oil Corporation (“MOC”) to RMX. MOC has the permits and licenses to operating oil and gas properties in California. It was the operating entity for the Matrix group of companies that were acquired on February 28, 2018, discussed above. This allows the RMX joint venture to be the operator of record for the contributed assets. Royale accounts for its ownership interest in RMX following the equity method of accounting, in accordance with ASC 323. Pursuant to the Subscription and Contribution agreement, Royale has an initial equity value of $6.25 million or 20% of the total equity of the joint venture with CIC having an initial equity value of $25.0 million or 80% of the total equity of the joint venture. The Royale Entities contributed 100% of their interest in the Sansinena Field, 100% of the Sempra Field, 50% of the Bellevue Field, 100% of the Whittier Main Field, and 50% of the Whittier Field. The result of the transfer of oil and gas properties and surface rights for cash as described above and a 20% interest in RMX resulted in Royale recording a loss of approximately $17.9 million. The issuance by Royale of warrants to acquire 4,000,000 shares of Royale common stock, by CIC, caused Royale to record a loss of approximately $1.44 million. In addition, the Contribution Agreement called for an effective date of the property transfer of February 28, 2018 which required a purchase price adjustment of approximately $334,000 in the form of a cash contribution to RMX and an increase in the loss on the sale. The transfer of MOC to RMX as the operating company provided an amount due Royale of approximately $640,000, which was recorded as a due from affiliate during the period in 2018. Under the provisions of the Amended and Restated Limited Liability Company Agreement of RMX Resources, LLC (“RMX Agreement”) dated March 27, 2018, the gains and losses of the partnership are distributed as if all of RMX’s assets were sold for cash at a price equal to their book basis and all RMX liabilities were satisfied at their book basis and all of the remaining assets of RMX were distributed in accordance with Section 5.4 of the RMX Agreement. Notwithstanding the above, for each fiscal year or other relevant period, deductions attributable to exploration costs, IDCs, and operating and maintenance costs shall be allocated 100% to the CIC members pro rata in accordance with their Class B percentage interests for each fiscal year. The RMX joint venture has a senior revolving loan facility with Washington Federal Bank. The borrowing base of the facility is $25.0 million with $19,403,800 drawn at December 31, 2019. RMX MSA As part of the joint venture, RMX entered into a Master Service Agreement (“MSA”) calling for Royale Energy to provide land, engineering and support services for the joint venture. For these services, Royale received $180,000 per month for the first year. These amounts are included in Supervisory Fees, Service Agreement and Other as more fully described in Note 1. On December 31, 2018, Royale was formally notified of RMX’s intent to terminate the MSA as of March 31, 2019. The Termination Notice called for Royale to continue to provide accounting and other services through March 31, 2019. Post-Closing On March 11, 2019, Royale entered into a Settlement Agreement with RMX Resources to resolve differences resulting from the calculation of certain post-closing amounts as called for under Section 7.3 of the Subscription and Contribution Agreement. In settlement of these differences, Royale has agreed to assign its remaining interests in the Bellevue Field, located in Kern County and the W. Whittier Field located in Los Angeles County, California to RMX. These fields accounted for 5.145 and 140.647 Mboe in reserves and were valued at $67,671 and $2.4 million, respectively using SEC pricing and discounted at 10 percent at December 31, 2018. Royale will continue to be responsible for the liability for the payment of all royalties and suspended funds incurred prior to March 1, 2018. Also as part of this Settlement Agreement, RMX will offer Royale the right, but not the obligation to participate in a portion of the working interest, in a number of wells to be drilled in the Sansinena, Sempra, Whittier and/or East LA properties in Los Angeles County, California.. The minimum number of wells to be offered to Royale in each year is 2 net wells as determined by an agreed upon methodology. The Agreement also calls for certain credits toward future drilling costs of the offered wells. The Company recorded a loss of $1,237,126 on the settlement, recorded in Loss on Sale of Assets in the Statement of Operations. In conjunction with the merger between the Matrix entities and Royale, there were $1,254,204 of assets included on the books of Matrix for which documentary support could not be identified. At December 31, 2018 the Company concluded that these amounts were a contingent liability and recorded them in Current - Accrued Liabilities. On October 11, 2019, the Company received documentary support enabling management to conclude that the liability was no longer probable and should be derecognized. The Company recorded a gain of $1,254,204 on extinguishment, recorded in Loss on Sale of Assets in the Statement of Operations. Listed below is summarized information the Company’s investment in RMX:
Twelve Months Ended December 31, 2019
March 27, 2018 December 31, 2018
RMX Resources, LLC
RMX Resources, LLC
Balance Sheet:
Total Assets $ 72,401,841 $ 71,758,262
Total Liabilities $ 41,573,426 $ 38,838,608
Members Equity $ 30,828,415 $ 32,919,654
Results of Operations:
Net operating revenue $ 16,392,305 $ 8,773,661
Loss from operations $ 1,456,290 $ (181,464
)
Net income $ (2,091,239
) $ 1,669,654 </t>
  </si>
  <si>
    <t>OIL AND GAS PROPERTIES, EQUIPMENT AND FIXTURES</t>
  </si>
  <si>
    <t>Oil and Gas Property [Abstract]</t>
  </si>
  <si>
    <t>Oil and Gas Properties [Text Block]</t>
  </si>
  <si>
    <t>NOTE 3 – OIL AND GAS PROPERTIES, EQUIPMENT AND FIXTURES Oil and gas properties, equipment and fixtures consist of:
Year ended December 31,
2019
2018
Oil and Gas
Producing properties, including intangible drilling costs $ 7,792,156 $ 9,340,779
Undeveloped properties 46,990 25,582
Lease and well equipment 3,304,565 3,350,893
11,143,711 12,717,254
Accumulated depletion, depreciation and amortization (6,559,182 ) (6,402,657 )
Net capitalized costs Total $ 4,584,529 $ 6,314,597
Commercial and Other
2019
2018
Real estate, including furniture and fixtures $ - $ 83,405
Vehicles 40,061 40,061
Furniture and equipment 1,097,428 1,095,149
1,137,489 1,218,615
Accumulated depreciation (1,131,028 ) (1,125,722 )
6,461 92,893
Net capitalized costs Total $ 4,590,990 $ 6,407,490 The following sets forth costs incurred for oil and gas property acquisition and development activities, whether capitalized or expensed at December 31:
Year ended December 31,
2019
2018
Acquisition - Proved $ - $ -
Acquisition - Unproved - -
Development 9,680,298 3,838,998
Exploration - - The guidance set forth in the Continued Capitalization of Exploratory Well Costs paragraph of the Extractive Activities Topic of the FASB ASC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2019 and 2018. We did not charge any previously capitalized exploratory well costs to expense upon adoption of Topic. Undeveloped properties are not subject to depletion, depreciation or amortization.
Year ended December 31,
2019
2018
Beginning balance at January 1 - -
Additions to capitalized exploratory well costs pending the determination of proved reserves - -
Reclassifications to wells, facilities, and equipment based on the determination of proved reserves - -
Ending balance at December 31 - - Results of Operations from Oil and Gas Producing and Exploration Activities The results of operations from oil and gas producing and exploration activities (excluding corporate overhead and interest costs) are as follows:
Year Ended December 31,
2019
2018
Oil and gas sales $ 2,329,275 $ 1,599,362
Production related costs (Lease Operating) (1,764,538
) (1,613,368
)
Impairment (977,682
) (1,183,515
)
Depreciation, depletion and amortization (468,143
) (722,935
)
Results of operations from producing and exploration activities $ (881,088
) $ (1,920,456
)
Income Taxes (Benefit) - -
Net Results $ (881,088
) $ (1,920,456
)</t>
  </si>
  <si>
    <t>ASSET RETIREMENT OBLIGATION</t>
  </si>
  <si>
    <t>Asset Retirement Obligation Disclosure [Abstract]</t>
  </si>
  <si>
    <t>Asset Retirement Obligation Disclosure [Text Block]</t>
  </si>
  <si>
    <t>NOTE 4 – ASSET RETIREMENT OBLIGATION The Asset Retirement and Environmental Obligations Topic of the ASC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the estimated fair value, and accretion expense will be recognized over time as the discounted liability is accreted to its expected settlement value. Accretion expense is included as part of Depreciation, Depletion and Amortization in the Consolidated Statement of Operations The fair value of the ARO is measured using expected future cash outflows discounted at the Company’s credit-adjusted risk-free interest rate. The provisions of this Topic apply to legal obligations associated with the retirement of long-lived assets that result from the acquisition, development, and operation of a long-lived asset. During the year ended December 31, 2019, the Company recorded $922,698 in increased costs related to estimates for abandonment of its’ share of certain California oil properties. These estimates relate to properties likely to be abandoned in the current period. As a result, the Company has recorded them as impairment expense at year end 2019.
2019
2018
Asset retirement obligation
Beginning of the year $ 2,366,456 $ 1,000,908
Liabilities incurred during the period 210,643 595,583
Settlements - (52,636 )
Merger Additions - 1,419,544
Sales (33,026 ) (486,585 )
Changes in estimates 922,698 -
Accretion expense 165,651 (110,358 )
End of year $ 3,632,422 $ 2,366,456 The Company records accretion expense as part of Depreciation, Depletion and Amortization</t>
  </si>
  <si>
    <t>NOTES PAYABLE</t>
  </si>
  <si>
    <t>Debt Disclosure [Abstract]</t>
  </si>
  <si>
    <t>Debt Disclosure [Text Block]</t>
  </si>
  <si>
    <t>NOTE 5 – NOTES PAYABLE On October 3, 2018, the Company issued a promissory note for a principal amount of $517,585 to Forza Operating, LLC. At an interest rate of 5.5%. Beginning October 3, 2018, principal and interest is due and payable in 12 monthly installments of $44,428. The note was the result of an agreement regarding the plugging and abandonment of the CL&amp;F #1 and the CL&amp;F #1 SWD wells. The Company agreed to include the current joint interest billing balance due to Forza Operating of $233,367 and Royale’s share of future plugging and abandonment costs of $284,218. At December 31, 2019 and 2018, Royale Energy had Notes Payable of $55,573 and $390,839, respectively, as a current liability.</t>
  </si>
  <si>
    <t>INCOME TAXES</t>
  </si>
  <si>
    <t>Income Tax Disclosure [Abstract]</t>
  </si>
  <si>
    <t>Income Tax Disclosure [Text Block]</t>
  </si>
  <si>
    <t>NOTE 6 –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 2016, the Company adopted Accounting Standards Update (ASU) 2015-17 and has classified all of its deferred tax assets and liabilities as noncurrent on its balance sheet. On December 22, 2017, the U.S. enacted significant changes to U.S. tax law following the passage and signing of H.R.1, “An Act to Provide for Reconciliation Pursuant to Titles II and V of the Concurrent Resolution on the Budget for Fiscal Year 2018 (the “Tax Act”). The Tax Act permanently reduces the U.S. federal corporate tax rate from a maximum 35% to 21%, eliminated corporate Alternative Minimum Tax, modified rules for expensing capital investment, and limits the deduction of interest expense for certain companies. ASC 740 requires filers to record the effect of tax law changes in the period enacted. However, the SEC issued Staff Accounting Bulletin (“SAB”) 118 that permits filers to record provisional amounts during a measurement period ending no later than one year from the date of enactment. For the period ending December 31, 2018, the Company re-measured the applicable deferred tax assets based on the rates at which they are expected to reverse. The gross deferred tax assets and liabilities have been adjusted and a corresponding offset has been recorded to the full valuation allowance against the Company’s net deferred tax assets, which resulted in no net effect to its provision for income taxes and effective tax rate. No other provisional adjustments have been made as a result of the Act. Significant components of the Company’s deferred assets and liabilities at December 31, 2019 and 2018, respectively, are as follows:
2019
2018
Deferred Tax Assets (Liabilities):
Statutory Depletion Carry Forward $ 367,149 $ 367,149
Net Operating Loss 6,489,891 7,121,912
Other 595,990 708,057
Share-Based Compensation 86,510 86,510
Capital Loss / AMT Credit Carry Forward 9,458 9,458
Charitable Contributions Carry Forward 3,890 6,158
Allowance for Doubtful Accounts 466,060 597,519
Oil and Gas Properties and Fixed Assets 5,404,787 5,987,061
Investment in RMX Joint Venture (1,238,551 ) (1,247,847 )
Section 481(a) Adjustments (214,859 ) -
$ 11,970,325 $ 13,635,977
Valuation Allowance (11,970,325 ) (13,635,977 )
Net Deferred Tax Asset $ - $ - The Company recorded a full valuation allowance against the net deferred tax assets in 2016. At the end of 2017, management reviewed the reliability of the Company’s net deferred tax assets, and due to the Company’s continued cumulative losses in recent years, Royale and its management concluded it is not “more-likely-than-not” its deferred tax assets will be realized. As a result, the Company will continue to record a full valuation allowance against the deferred tax assets in 2019. The Company will assess the realizability of the deferred tax assets at least yearly and make appropriate updates as needed. Royale Energy, Inc. and its subsidiaries have available net operating loss carryforwards of $22.9 million generated in tax years ended before January 1,2018, which if not utilized, begin to expire in the year 2024. Royale Energy, Inc. has no net operating loss carryforwards generated after December 31, 2017, which can be carried forward indefinitely. A reconciliation of Royale Energy’s provision for income taxes and the amount computed by applying the statutory income tax rates at December 31, 2019 and 2018, respectively, to pretax income is as follows:
2019
2018
Tax (benefit) computed at statutory rate of 21% at December 31, 2019 and 2018, respectively $ (71,680 ) $ (4,935,909 )
Increase (decrease) in taxes resulting from:
Meals &amp; Entertainment 1,583 1,320
Investor Incentive Expense - 7
Transaction Costs - 160,927
Loss on Warrants Issued to RMX - 302,398
Prior-year true-up for Books 1,461,914 2,075,440
Deferred State Taxes, net of federal benefit 214,161 (1,009,601 )
Other non-deductible expenses 59,674 (264,359 )
Change in valuation allowance (1,665,652 ) 3,669,777
Provision (benefit) - - The components of the Company’s tax provision are as follows:
2019
2018
Current tax provision (benefit) - federal $ - $ -
Current tax provision (benefit) - state - -
Deferred tax provision (benefit) - federal - -
Deferred tax provision (benefit) - state - -
Total provision (benefit) $ - $ - In January 2007, Royale adopted additional provisions from the Income Taxes Topic of the ASC, which clarified the accounting for uncertainty in income taxes recognized in an entity’s financial statements and prescribes a recognition threshold and measurement attribute for financial statement disclosure of tax positions taken or expected to be taken on a tax return. As a result of our implementation of the Topic at the time of adoption and at December 31, 2018, the Company did not recognize a liability for uncertain tax positions. Currently, the only differences between our financial statements and our income tax returns relate to normal timing differences such as depreciation, depletion and amortization, which are recorded as deferred taxes on our balance sheets. We do not expect our unrecognized tax benefits to change significantly over the next 12 months. The tax years 2013 through 2018 remain open to examination by the taxing jurisdictions in which we file income tax returns.</t>
  </si>
  <si>
    <t>SERIES B PREFERRED STOCK</t>
  </si>
  <si>
    <t>Disclosure Text Block Supplement [Abstract]</t>
  </si>
  <si>
    <t>Preferred Stock [Text Block]</t>
  </si>
  <si>
    <t>NOTE 7 - SERIES B PREFERRED STOCK Pursuant to the terms of the Merger all Class A limited partnership interests of Matrix Investments, LP (“Matrix Investments”) were exchanged for Royale Common stock using conversion ratios according to the relative value of the Class A limited partnership interests, and $20,124,000 of Matrix Investments preferred limited partnership interests were converted into 2,012,400 shares of Series B Convertible Preferred Stock of Royale. The Board of Directors of Royale Energy, prior to the merger, authorized 3,000,000 shares of Series B Convertible Preferred, which carries a liquidation preference and a 3.5% dividend, payable in cash or Paid-In-Kind shares. The Series B Convertible Preferred Stock is convertible at the option of the security holder at the rate of ten shares of common stock for one share of Series B Convertible Preferred Stock. The Series B Preferred Stock has never been registered under the Securities Exchange Act of 1934, and no market exists for the shares. Additionally, the Series B Convertible Preferred shares will automatically convert to common at any time in which the Volume Weighted Average Price (VWAP) of the common stock exceeds $3.50 per share for 20 consecutive trading days, the shares are registered with the SEC and the volume of common shares trades exceeds 200,000 shares per day. The shareholders of the Series B Convertible Preferred may vote the number of shares into which they would be entitled to convert, beginning in 2020. For 2019 and 2018, the board has authorized the payment of all dividends of Series B Convertible Preferred shares, as Paid-In-Kind shares. During 2019 the Company had issued 73,473 and 59,461 shares for the year ended 2019 and 2018 respectively, representing a value of $734,725 and $594,613 for the same periods. No cash was used to pay dividends on Series B preferred shares in 2019 or 2018.</t>
  </si>
  <si>
    <t>COMMON STOCK</t>
  </si>
  <si>
    <t>Stockholders' Equity Note [Abstract]</t>
  </si>
  <si>
    <t>Stockholders' Equity Note Disclosure [Text Block]</t>
  </si>
  <si>
    <t>NOTE 8 - COMMON STOCK In April 2016, Royale entered in a securities purchase agreement and related agreements with one investor. Under the terms of the agreement, the investor purchased 622,316 shares of Royale’s common stock at $0.3214 per share, and received warrants to purchase up to 311,158 shares (the “Warrants’) of stock at $0.5356 per share for three (3) years, for a total of $200,000 in gross proceeds. In July 2016, Royale entered in securities purchase agreements and related agreements with three investors. Under the terms of the agreement, the investors purchased 2,392,500 shares of Royale’s common stock at $0.40 per share, and received warrants to purchase up to 478,500 shares (the “Warrants’) of stock at $0.80 per share for two (2) years, for a total of $957,000 in gross proceeds. On April 13, 2018, Royale Energy, Inc., and two of Royale’s subsidiaries, Royale Energy Funds, Inc. and Matrix Oil Management Corporation (the “Royale Entities”) completed the Subscription and Contribution Agreement (“Contribution Agreement”), in which the Royale Entities and CIC RMX LP (“CIC”) entered into the Contribution Agreement and certain other agreements providing that the Royale Entities would contribute certain assets to RMX Resources, LLC (“RMX”), a newly formed Texas limited liability company formed to facilitate the investment from CIC. As part of the agreement a warrant (“Warrant”) was issued to acquire up to 4,000,000 shares of Royale’s common stock at an exercise price of $.01 per share and registration rights pursuant to a Registration Rights Agreement. As further described in NOTE 2 – Merger with Matrix Oil Management Corporation and Formation of RMX . During the year 2019, the Company issued shares of its Common Stock in lieu of cash payments for salaries, fees or incentives to various officers and board members, including our CEO.</t>
  </si>
  <si>
    <t>IMPLEMENTATION OF ASC 842 - LEASE ACCOUNTING</t>
  </si>
  <si>
    <t>Disclosure Text Block [Abstract]</t>
  </si>
  <si>
    <t>Leases of Lessee Disclosure [Text Block]</t>
  </si>
  <si>
    <t xml:space="preserve">NOTE 9 - OPERATING LEASES The Company has elected a modified retrospective transition approach for the implementation methodology of ASC 842, Leases The standard did not materially impact our consolidated results of operations, earnings per share, and had no impact on cash flows. The most significant effects relate to: (1) the recognition of new ROU assets in long-term assets on the balance sheet; (2) lease liabilities, both short-term and long-term, on our balance sheet; and, (3) providing significant new disclosures about our leasing activities. The interest rate used in each lease analysis was the risk-free rate for the period of the lease plus 400 basis points as the Company’s risk premium. The Company has two office leases. One at 1870 Cordell Court, El Cajon, California, the location of its corporate offices and one at 104 W. Anapamu, Santa Barbara, California, the location of the Company’s CEO and engineering team. The corporate office lease was entered into on August 31, 2016 and expires on October 31, 2021 with initial monthly payments of $6,148 with escalations. The lease in Santa Barbara was initiated in December of 2006 and, through several extensions and renewals, will expire in March of 2022. The initial base rental payment was $5,086 with various adjustments to market and planned escalations. These two leases were initially recorded as operating leases at January 1, 2019 as listed below.
Debit/Credit
Operating Lease – ROU Asset 483,504
Operating Lease Liability – Current (140,831 )
Operating Lease Liability – Long-Term (342,673 ) In July 2019, we entered into a 60 month agreement with MRC for the leasing of two Xerox machines with monthly payments of $1,049. This lease was initially recorded as a financing lease on July 31, 2019 as listed below:
Debit/Credit
Financing Lease - ROU Asset 54,655
Financing Lease Liability - Current (9,725 )
Financing Lease Liability - Long-Term (44,930 ) The new standard provides practical expedients for an entity’s ongoing accounting. We hav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finance leases. For our real estate operating leases, we have only considered the fixed portion of our lease payment commitment and have excluded the variable components from the capitalized ROU and lease liability. Lease expense for operating as well as finance leases are included in General and Administrative expense and interest expense on the Consolidated Statement of Operations, while the lease expense for those leases that are short-term are included in Oil and Gas Lease Operating Expenses. The amounts are as follows:
Year ended
Operating lease expense 184,374
Financing lease expense 10,757
Operating – short-term 7,886
Short Term - field 6,000
Total lease expense 209,017 The following tables summarized the operating and financing lease obligations.
Lease Obligations
Operating
Financing
Total
2020 173,809 12,588 186,397
2021 179,630 12,588 192,218
2022 24,408 12,588 36,996
Thereafter - 19,931 19,931
Total undiscounted lease payments $ 377,847 57,695 435,542
Less: Amount representing interest 35,174 7,025 42,199
Total Operating &amp; Financing lease liabilities $ 342,673 50,670 393,343
Long-term lease liabilities as of December 31, 2019 $ 152,314 9,958 162,272
Long-term lease liabilities as of December 31, 2019 $ 190,359 40,712 231,071 </t>
  </si>
  <si>
    <t>RELATED PARTY TRANSACTIONS</t>
  </si>
  <si>
    <t>Related Party Transactions [Abstract]</t>
  </si>
  <si>
    <t>Related Party Transactions Disclosure [Text Block]</t>
  </si>
  <si>
    <t>NOTE 10 - RELATED PARTY TRANSACTIONS Significant Ownership Interests Our Chief Executive, Johnny Jordan, had been an employee of Matrix prior to the Merger. Pursuant to this employment, he had accrued certain unpaid salaries, which were assumed by the Company. At December 31, 2019 Mr. Jordan was owed $22,107 in accrued unpaid guaranteed payments. Our Chief Financial Officer, Stephen Hosmer has participated individually in 179 wells under the 1989 policy. During 2019 and 2018, Stephen did not participate in fractional interests. At December 31, 2019, the Company had a receivable balance of $15,524 due from Stephen Hosmer for normal drilling and lease operating expenses. Donald Hosmer has participated individually in 179 wells under the 1989 policy. During 2019 and 2018, Donald did not participate in fractional interests. At December 31, 2019, Royale had a receivable balance of $3,441 due from Donald Hosmer for normal drilling and lease operating expenses. At December 31, 2019, we had a total payable of $32,367 due to RMX Resources, LLC and its subsidiary, Matrix Oil Corporation, related to certain lease operating expenses for wells operated by RMX Resources, LLC. For the same period, the Company also had prepaid expenses and other current assets of $2,680,155 primarily for the drilling of three wells, expected to commence in 2020. Royale had outstanding accrued unpaid guaranteed payments for unpaid salaries due to certain Matrix employees, for periods prior to the Merger. At December 31, 2019, the balance due was $1,306,605. Michael McCaskey and Jeffery Kerns, each former directors of Royale, have consulting agreements to provide services as directed and at the discretion of the Company. Mr. Kerns wife is a director.</t>
  </si>
  <si>
    <t>STOCK COMPENSATION PLAN</t>
  </si>
  <si>
    <t>Share-based Payment Arrangement [Abstract]</t>
  </si>
  <si>
    <t>Share-based Payment Arrangement [Text Block]</t>
  </si>
  <si>
    <t>NOTE 11 - STOCK COMPENSATION PLAN On October 10, 2018, the Company entered into an Incentive Stock Option Award Agreement with Stephen M. Hosmer, Chief Financial Officer. Mr. Hosmer was granted 250,000 options to purchase common stock at an exercise price of $0.31 per share. These options were granted for a period of 10 years and will expire after October 10, 2028. These options become vested exercisable immediately. These options were valued using the Black-Scholes methodology. The Black-Scholes assumptions were as follows: Exercise price per share, $0.31; Current stock price (as of the close on October 10, 2018) $0.34; Risk-free interest rate of 3.22%; Time to maturity of 10 years; and, Stock volatility of 66.48%. The Black-Scholes model, using the values listed above, valued each option at $0.26 making the award of $250,000 options worth $64,954. There were no other stock options issued in 2019 and 2018. A summary of the status of Royale Energy’s stock option plan as of December 31, 2019 and 2018, and changes during the years ending on those dates is presented below:
2019
2018
Weighted-
Weighted-
Average
Average
Exercise
Exercise
Shares
Price
Shares
Price
Options
Outstanding and Exercisable at Beginning of Year 250,000 $ 0.31 -
Granted or Vested - 250,000 $ 0.31
Exercised - -
Forfeited - -
Options Outstanding and Exercisable at Year End 250,000 $ 0.31 250,000 $ 0.31
Weighted-average Fair Value of Options Granted During the Year $ - $ 64,954 At December 31, 2019, Royale Energy’s stock price, $0.11, was less than the weighted average exercise price, and as such the outstanding and exercisable stock options had no intrinsic value. All stock options were fully vested at December 31, 2019 and 2018. During 2019 and 2018, we recognized $0 and $64,954, respectively, in compensation costs for the vested stock options. The Company will incur no future expense related to these options.</t>
  </si>
  <si>
    <t>SIMPLE IRA PLAN</t>
  </si>
  <si>
    <t>Retirement Benefits [Abstract]</t>
  </si>
  <si>
    <t>Retirement Benefits [Text Block]</t>
  </si>
  <si>
    <t>NOTE 12 - SIMPLE IRA PLAN In April 1998, the Company established a Simple IRA pension plan covering all employees. The Company will contribute a matching contribution to each eligible employee’s Simple IRA equal to the employee’s salary reduction contributions up to a limit of 3% of the employee’s compensation for the year. The employer contribution for the years ending December 31, 2019 and 2018, were $30,336 and $35,312 respectively.</t>
  </si>
  <si>
    <t>ENVIRONMENTAL MATTERS</t>
  </si>
  <si>
    <t>Environmental Remediation Obligations [Abstract]</t>
  </si>
  <si>
    <t>Environmental Loss Contingency Disclosure [Text Block]</t>
  </si>
  <si>
    <t>NOTE 13 - ENVIRONMENTAL MATTERS Royale Energy has established procedures for the continuing evaluation of its operations to identify potential environmental exposures and assure compliance with regulatory policies and procedures. Management monitors these laws and regulations and periodically assesses the propriety of its operational and accounting policies related to environmental issues. The nature of Royale Energy’s business requires routine day-to-day compliance with environmental laws and regulations. Royale Energy incurred no material environmental investigation, compliance and remediation costs in 2019 or 2018. Royale Energy is unable to predict whether its future operations will be materially affected by these laws and regulations. It is believed that legislation and regulations relating to environmental protection will not materially affect the results of operations of Royale Energy.</t>
  </si>
  <si>
    <t>CONCENTRATIONS</t>
  </si>
  <si>
    <t>Risks and Uncertainties [Abstract]</t>
  </si>
  <si>
    <t>Concentration Risk Disclosure [Text Block]</t>
  </si>
  <si>
    <t>NOTE 14 - CONCENTRATIONS The Company bids its gas sales on a month to month basis and generally sells to a single customer without commitment to future gas sales to any particular customer. The Company normally sells approximately 32% of its monthly natural gas production to one customer on a month to month basis. Since we are able to sell our natural gas to other readily available customers, the loss of any one customer would not have an adverse effect on our overall sales operations. The Company maintains cash in depository institutions that are guaranteed by the Federal Deposit Insurance Corporation (FDIC) up to $250,000 per institution for our interest bearing accounts in the years ended December 31, 2019 and 2018. At December 31, 2019 and 2018, cash in banks exceeded the FDIC limits by approximately $3.4 million and $5.7 million, respectively. The Company has not experienced any losses on deposits.</t>
  </si>
  <si>
    <t>COMMITMENTS AND CONTINGENCIES</t>
  </si>
  <si>
    <t>Commitments and Contingencies Disclosure [Abstract]</t>
  </si>
  <si>
    <t>Commitments and Contingencies Disclosure [Text Block]</t>
  </si>
  <si>
    <t>NOTE 15 - COMMITMENTS AND CONTINGENCIES The Company may become involved from time to time in litigation on various matters, which are routine to the conduct of its business. The Company believes that none of these actions, individually or in the aggregate, will have a material adverse effect on its financial position or results of operations, though any adverse decision in these cases or the costs of defending or settling such claims could have a material effect on its business. The Company sponsors turnkey drilling agreement arrangements in proved and unproved properties as a pooling of assets in a joint undertaking, whereby proceeds from participants are reported as Deferred Drilling Obligations. The contracts require the participants pay Royale the full contract price upon execution of the agreement. Royale typically begins the drilling activities within 12 months of funding and reaches total depth between 10 and 30 days after drilling begins.</t>
  </si>
  <si>
    <t>SUBSEQUENT EVENTS</t>
  </si>
  <si>
    <t>Subsequent Events [Abstract]</t>
  </si>
  <si>
    <t>Subsequent Events [Text Block]</t>
  </si>
  <si>
    <t>NOTE 16 - SUBSEQUENT EVENTS In late 2019 and continuing into 2020, there was a global outbreak of novel coronavirus (COVID-19) that has resulted in changes in global supply and demand of certain mineral and energy products. While the direct and indirect negative impacts that may affect the Company cannot be determined, they could have a prospective material impact to the Company's operations, cash flows and liquidity.</t>
  </si>
  <si>
    <t>SUPPLEMENTAL INFORMATION ABOUT OIL AND GAS PRODUCING ACTIVITIES (UNAUDITED)</t>
  </si>
  <si>
    <t>Oil and Gas Exploration and Production Industries Disclosures [Abstract]</t>
  </si>
  <si>
    <t>Oil and Gas Exploration and Production Industries Disclosures [Text Block]</t>
  </si>
  <si>
    <t xml:space="preserve">NOTE 17 - SUPPLEMENTAL The following estimates of proved oil and gas reserves, both developed and undeveloped, represent interests owned by Royale Energy which are located solely in the United States. Proved reserves represent estimated quantities of crude oil and natural gas which geological and engineering data demonstrate to be reasonably certain to be recoverable in the future from known reservoirs under existing economic and operating conditions. Proved developed oil and gas reserves are reserves that can be expected to be recovered through existing wells, with existing equipment and operating methods. Proved undeveloped oil and gas reserves are reserves that are expected to be recovered from new wells on undrilled acreage, or from existing wells for which relatively major expenditures are required for completion. Disclosures of oil and gas reserves, which follow, are based on estimates prepared by independent petroleum engineering consultant Netherland, Sewell &amp; Associates, Inc., the net reserve value of its proved developed and undeveloped reserves was approximately $57.8 million at December 31, 2018, based on the average Henry Hub natural gas price spot price of $3.10 per MCF and for oil volumes, the average West Texas Intermediate price of $65.56 per barrel as applied on a field-by-field basis. Netherland, Sewell &amp; Associates, Inc. provided reserve value information for the Company’s California, Texas, Oklahoma, Utah and Louisiana properties. Such estimates are subject to numerous uncertainties inherent in the estimation of quantities of proved reserves and in the projection of future rates of production and the timing of development expenditures. These estimates do not include probable or possible reserves. The technical persons responsible for preparing the reserves estimates presented in the report of Netherland, Sewell &amp; Associates, Inc., meet the requirements regarding qualifications, independence, objectivity, and confidentiality set forth in the Standards Pertaining to the Estimating and Auditing of Oil and Gas Reserves Information promulgated by the Society of Petroleum Engineers. Netherland, Sewell &amp; Associates, Inc. is a firm of independent petroleum engineers, geologists, geophysicists, and petrophysicists; and do not own an interest in our properties and are not employed on a contingent basis. All activities and reports performed and completed by Netherland, Sewell &amp; Associates, Inc. with regards to our reserve valuation estimates are reviewed Royale’s management. These estimates are furnished and calculated in accordance with requirements of the Financial Accounting Standards Board and the Securities and Exchange Commission (SEC). Because of unpredictable variances in expenses and capital forecasts, crude oil and natural gas price changes, largely influenced and controlled by U.S. and foreign government actions, and the fact that the bases for such estimates vary significantly, management believes the usefulness of these projections is limited. Estimates of future net cash flows presented do not represent management’s assessment of future profitability or future cash flows to Royale Energy. Management’s investment and operating decisions are based upon reserve estimates that include proved reserves prescribed by the SEC as well as probable reserves, and upon different price and cost assumptions from those used here. It should be recognized that applying current costs and prices and a 10 percent standard discount rate does not convey absolute value. The discounted amounts arrived at are only one measure of the value of proved reserves. Changes in Estimated Reserve Quantities The net interest in estimated quantities of proved developed reserves of crude oil and natural gas at December 31, 2019 and 2018, and changes in such quantities during each of the years then ended, were as follows:
Total Proved Reserves
2019
2018
Oil (BBL)
Gas (MCF)
Oil (BBL)
Gas (MCF)
Beginning of period 1,146,400 2,986,200 202 2,132,221
Revisions of previous estimates 1,052,086 (890,032 ) (79,136 ) (401,498 )
Production (27,663 ) (292,472 ) (20,329 ) (135,396 )
Extensions, discoveries and improved recovery 22,042 2,516,046 - 25,014
Merger Acquisition - - 11,375,784 13,459,933
Purchase of minerals in place - - 29,300 116,110
Sales of minerals in place (21,865 ) (12,842 ) (10,159,421 ) (12,210,184 )
Proved reserves end of period 2,171,000 4,306,900 1,146,400 2,986,200
Proved Developed
2019
2018
Oil (BBL)
Gas (MCF)
Oil (BBL)
Gas (MCF)
Proved developed reserves:
Beginning of period 148,600 1,914,900 202 1,798,697
End of period 232,200 2,790,300 148,600 1,914,900
Proved Undeveloped
2019
2018
Oil (BBL)
Gas (MCF)
Oil (BBL)
Gas (MCF)
Proved undeveloped reserves:
Beginning of period 997,800 1,071,300 - 333,524
End of period 1,938,800 1,516,600 997,800 1,071,300 At December 31, 2019, our previously estimated proved developed and undeveloped natural gas reserve quantities were revised downward by approximately 890,032 MCF of natural gas. This downward revision was mainly the result of a decrease in proved undeveloped natural gas reserves from drilling locations which the Company had contracted. At December 31, 2019, our previously estimated proved developed and undeveloped oil reserve quantities were revised upward by approximately 1,052,086 BBL of oil. This upward revision was mainly the result an increase in the quantity and quality of undrilled wells, in which the Company has the right to participate. Standardized Measure of Discounted Future Net Cash Flows Relating to Proved Oil and Gas Reserves The future net cash inflows are developed as follows:
•
Estimates are made of quantities of proved reserves and the future periods during which they are expected to be produced based on year-end economic conditions.
•
The estimated future production of proved reserves is priced on the basis of year-end prices.
•
The resulting future gross revenue streams are reduced by estimated future costs to develop and to produce proved reserves, based on year-end estimates. Estimated future development costs by year are as follows:
2020
$
10,331,900
2021
4,500,000
2022
4,511,800
Thereafter
1,244,100
Total
$
20,587,800
The resulting future net revenue streams are reduced to present value amounts by applying a ten percent discount. Disclosure of principal components of the standardized measure of discounted future net cash flows provides information concerning the factors involved in making the calculation. In addition, the disclosure of both undiscounted and discounted net cash flows provides a measure of comparing proved oil and gas reserves both with and without an estimate of production timing. The standardized measure of discounted future net cash flow relating to proved reserves reflects estimated income taxes. Changes in standardized measure of discounted future net cash flow from proved reserve quantities The standardized measure of discounted future net cash flows is presented below for the years ended December 31, 2019 and 2018. This statement discloses the sources of changes in the standardized measure from year to year. The amount reported as “Net changes in prices and production costs” represents the present value of changes in prices and production costs multiplied by estimates of proved reserves as of the beginning of the year. The “accretion of discount” was computed by multiplying the ten percent discount factor by the standardized measure on a pretax basis as of the beginning of the year. The “Sales of oil and gas produced, net of production costs” are expressed in actual dollar amounts. “Revisions of previous quantity estimates” is expressed at year-end prices. The “Net change in income taxes” is computed as the change in present value of future income taxes.
2019
2018
Future cash inflows 143,045,000 87,467,200
Future production costs (28,967,400 ) (22,390,900 )
Future development costs (20,587,800 ) (7,256,900 )
Future income tax expense (28,046,940 ) (17,345,820 )
Future net cash flows 65,442,860 40,473,580
10% annual discount for estimated timing of cash flows (35,801,989 ) (9,827,666 )
Standardized measure of discounted future net cash flows 29,640,871 30,645,914
Sales of oil and gas produced, net of production costs (624,744 ) (40,557 )
Revisions of previous quantity estimates 14,035,099 (71,162 )
Net changes in prices and production costs (14,331,770 ) 11,683,159
Sales of minerals in place (272,507 ) (3,061,278 )
Purchases of minerals in place - 287,300
Merger Acquisition - 29,903,670
Extensions, discoveries and improved recovery 2,157,052 59,191
Accretion of discount 2,900,123 2,670,000
Net change in income tax (4,868,296 ) (12,429,097 )
Net increase (decrease) (1,005,043 ) 29,001,226 Future Development Costs In order to realize future revenues from our proved reserves estimated in our reserve report, it will be necessary to incur future costs to develop and produce the proved reserves. The following table estimates the costs to develop and produce our proved reserves in the years 2020 through 2022.
Future development cost of:
2020
2021
2022
Proved developed reserves (PDP) $ - $ - $ -
Proved non-producing reserves (PDNP) 126,900 - 11,800
Proved undeveloped reserves (PUD) 10,205,000 4,500,000 4,500,000
Total $ 10,331,900 $ 4,500,000 $ 4,511,800 Common assumptions include such matters as the real extent and average thickness of a particular reservoir, the average porosity and permeability of the reservoir, the anticipated future production from existing and future wells, future development and production costs and the ultimate hydrocarbon recovery percentage. As a result, oil and gas reserve estimates and discounted present value estimates are frequently revised in subsequent periods to reflect production data obtained after the date of the original estimate. If the reserve estimates are inaccurate, production rates may decline more rapidly than anticipated, and future production revenues may be less than estimated. Additional data relating to Royale Energy’s oil and natural gas properties is disclosed in Supplemental Information About Oil and Gas Producing Activities (Unaudited), attached to Royale Energy’s Financial Statements, beginning on page F-1. Historic Development Costs for Proved Reserves In each year we expend funds to drill and develop some of our proved undeveloped reserves. We have incurred no cost in any of the past three fiscal years to drill and develop reserves that were classified as proved undeveloped reserves as of December 31 of the immediately preceding year. RMX Resources, LLC Royale has a 20% interest in RMX Resources, LLC, as described in The estimates listed below of proved oil and gas reserves and revenues, both developed and undeveloped represent the gross volume attributable to RMX as a whole and to the 20 percent interest of RMX held by Royale. The reserve values were prepared by independent petroleum engineering consultants Netherland, Sewell &amp; Associates, Inc. These estimates do not include probable or possible reserves and revenue and are presented on the same bases as that of Royale. RMX is not subject to U.S. Federal or state income taxes related to crude oil and natural gas production. RMX has elected to be taxed as a partnership; therefore, the reserve information provided below does not consider Federal or state income taxes.
Total Proved Reserves
2019
2018
Net to Royale (20%)
Net to Royale (20%)
Oil (BBL)
Gas (MCF)
Oil (BBL)
Gas (MCF)
Proved developed and undeveloped reserves:
Beginning of period – 4,219,140 4,378,060 3,739,820 4,403,654
Revisions of previous estimates (188,726 ) (3,388,497 ) - -
Production (49,894 ) (23,023 ) (41,240 ) (25,594 )
Extensions, discoveries and improved recovery - - - -
Purchase of minerals in place - - 520,560 -
Sales of minerals in place - - - -
Proved reserves end of period 3,980,520 966,540 4,219,140 4,378,060
Proved Developed
Net to Royale (20%)
Net to Royale (20%)
Oil (BBL)
Gas (MCF)
Oil (BBL)
Gas (MCF)
Proved developed reserves:
Beginning of period – (2018 at formation of RMX) 993,080 635,180 791,073 660,774
End of period 1,186,080 653,920 993,080 635,180
Proved Undeveloped
Net to Royale (20%)
Net to Royale (20%)
Oil (BBL)
Gas (MCF)
Oil (BBL)
Gas (MCF)
Proved undeveloped reserves:
Beginning of period – (2018 at formation of RMX) 3,226,060 3,742,880 2,917,721 3,742,880
End of period 2,794,440 312,620 3,226,060 3,742,880 Changes in Standardized measure of discounted future net cash flow from proved reserve quantities This statement discloses the sources of changes in the standardized measure from year to year. The amount reported as “Net changes in prices and production costs” represents the present value of changes in prices and production costs multiplied by estimates of proved reserves as of the beginning of the year. The “accretion of discount” was computed by multiplying the ten percent discount factor by the standardized measure on a pretax basis as of the beginning of the year. The “Sales of oil and gas produced, net of production costs” are expressed in actual dollar amounts. “Revisions of previous quantity estimates” is expressed at year-end prices. Because RMX was formed in April of 2018, this analysis only provides the reserve information as of year-end without a comparison and reciliation to a beginning reserve report.
2019
2018
Net to Royale
Net to Royale
Future cash inflows 247,894,600 305,586,180
Future production costs (72,400,860 ) (84,222,980 )
Future development costs (22,142,340 ) (28,801,620 )
Future income tax expense (46,005,420 ) -
Future net cash flows 107,345,980 192,561,580
10% annual discount for estimated timing of cash flows (61,882,856 ) (118,962,940 )
Standardized measure of discounted future net cash flows 45,463,124 73,598,640
Sales of oil and gas produced, net of production costs (1,308,378 ) (810,635 )
Formation of RMX Joint Venture - 60,282,536
Net changes in prices and production costs and revisions of previous quantity estimates (14,702,806 ) -
Sales of minerals in place - -
Purchases of minerals in place - 8,673,117
Extensions, discoveries and improved recovery - -
Accretion of discount 7,359,864 5,453,622
Net change in income tax (19,484,196 ) -
Net increase (decrease) (28,135,516 ) 73,598,640 </t>
  </si>
  <si>
    <t>Accounting Policies, by Policy (Policies)</t>
  </si>
  <si>
    <t>Consolidation, Policy [Policy Text Block]</t>
  </si>
  <si>
    <t>This summary of significant accounting policies of Royale Energy, Inc. (in these notes sometimes called “Royale Energy,” “Royale,” or the “Company”) is presented to assist in understanding Royale Energy’s financial statements. See Note 2 – Merger With Matrix Oil Management Corporation And Formation Of RMX below. These consolidated financial statements include the accounts of our controlled subsidiaries. Investments in unincorporated joint ventures and undivided interests in certain operating assets are consolidated on a pro rata basis. The financial statements and notes are representations of Royale Energy’s management, which is responsible for their integrity and objectivity. These accounting policies conform to accounting principles generally accepted in the United States of America and have been consistently applied in the preparation of the financial statements</t>
  </si>
  <si>
    <t>Basis of Accounting, Policy [Policy Text Block]</t>
  </si>
  <si>
    <t>Description of Business Royale Energy is an independent oil and gas producer which also has operations in the area of turnkey drilling. Royale Energy owns wells and leases in major geological basins located primarily in California, Texas, Oklahoma, Colorado, and Utah. Royale Energy offers fractional working interests and seeks to minimize the risks of oil and gas drilling by selling multiple well drilling projects which do not include the use of debt financing.</t>
  </si>
  <si>
    <t>Use of Estimates, Policy [Policy Text Block]</t>
  </si>
  <si>
    <t>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Note 17 - Supplemental Information About Oil And Gas Producing Activities (Unaudited) for further detail. Other items subject to estimates and assumptions include the carrying amounts of property, plant and equipment, asset retirement obligations, valuation of derivative instruments and valuation allowances for deferred tax assets, among others. Although we believe these estimates, actual results could differ from these estimates.</t>
  </si>
  <si>
    <t>Liquidity and Going Concern [Policy Text Block]</t>
  </si>
  <si>
    <t>Liquidity and Going Concern The primary sources of liquidity have historically been issuances of common stock and operations. There are factors that give rise to substantial doubt about the Company&amp;#x2019;s ability to meet liquidity demands, and we anticipate that our primary sources of liquidity will be from the issuance of debt and/or equity, the sale of oil and natural gas property participation interests through our normal course of business and the sale of non-strategic assets. The Company&amp;#x2019;s 2019 consolidated financial statements reflect a working capital deficiency of $3,425,012 and a net loss from operations of $845,071. These factors raise substantial doubt about our ability to continue as a going concern. The accompanying consolidated financial statements do not include any adjustments that might be necessary if the Company is unable to continue as a going concern. Management&amp;#x2019;s plans to alleviate the going concern by cost control measures that include the reduction of overhead costs and the sale of non-strategic assets.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nd reduce overhead until sufficient additional capital is raised to support further operations. There can be no assurance that such a plan will be successful.</t>
  </si>
  <si>
    <t>Cash and Cash Equivalents, Restricted Cash and Cash Equivalents, Policy [Policy Text Block]</t>
  </si>
  <si>
    <t xml:space="preserve">Restricted Cash Royale sponsors turnkey drilling arrangements in proved and unproved properties. The contracts require that participants pay Royale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the Company may designate these funds for a substitute well. Under certain conditions, a portion of these funds may be required to be returned to a participant. Once the well is drilled, the funds are used to satisfy the drilling cost. Royale classifies these funds prior to commencement of drilling as restricted cash based on guidance codified as under the Financial Accounting Standards Board (“FASB”) Accounting Standards Codification (“ASC”) 230-10-50-8. In the event that progress payments are made from these funds, they are recorded as Prepaid Expenses and Other Current Assets. The following table provides a reconciliation of cash, cash equivalents, and restricted cash reported within the statement of financial position that sum to the total of the same amounts shown in the statement of cash flows.
Year Ended December 31,
2019
2018
Cash and cash equivalents $ 1,031,014 $ 1,853,742
Restricted cash 2,845,515 4,501,300
Total cash, cash equivalents, and restricted cash shown in the statement of cash flows 3,876,529 6,355,042 </t>
  </si>
  <si>
    <t>Investment, Policy [Policy Text Block]</t>
  </si>
  <si>
    <t>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as called for under ASC 323. When a loss is deemed to have occurred and is other than temporary, the carrying value of the equity method investment is written down to fair value, and the amount of the write-down is included in income. The earnings from RMX reflected in these financial statements as Investment in JV, reflect our share of net earnings or losses directly attributable to this equity method investment. We evaluated our investment in RMX as of December 31, 2019, and determined that any losses were not other than temporary.</t>
  </si>
  <si>
    <t>Revenue [Policy Text Block]</t>
  </si>
  <si>
    <t>Revenue Recognition On January 1, 2018, we adopted the new ASC 606, Revenue from Contracts with Customers and all the related amendments (“new revenue standard”) using the modified retrospective method. We evaluated the effect of transition by applying the provisions of the new revenue standard to contracts with remaining obligations as of January 1, 2018. No cumulative adjustment to retained earnings was necessary as a result of adopting this standard. A significant portion of our revenues are derived from the sale of crude oil and condensate, natural gas liquids (“NGLs”) and natural gas under spot and term agreements with our customers.
Year Ended December 31,
2019
2018
Oil &amp; Condensate Sales $ 1,504,936 $ 1,211,818
Natural Gas Sales 824,339 385,803
NGL Sales - 1,741
$ 2,329,275 $ 1,599,362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such reimbursements are recorded as cost reimbursements. We commonly market the share of production belonging to other working interest owners as the operator of jointly owned oil and gas properties.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The Company frequently sells a portion of the working interest in each well it drills or participates in to third 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These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and 932-360. The Company manages the performance obligation for the well participants and only records revenue or expense at the time the performance obligation of the Turnkey Agreement has been satisfied. Supervisory Fees and Other These amounts include proceeds from the Master Service Agreement (“MSA”) with RMX for the providing of land, engineering, accounting and support services for the RMX joint venture. Revenues earned under the MSA were recorded at the end of each month that services were performed, in conformity with the Agreement. The service fee income was deemed earned at the end of each month that services were performed as prescribed by the contract. During 2018, we recognized $1,620,000 or 49.3% of our total revenues from these services. Royale had a single supervisory fee customer, that being RMX, which represented 100% of the Supervisory Fee income. On December 31, 2018, Royale received notice of cancelation of the MSA by RMX effective March 31, 2019. For the year ended 2019, the Company recognized $540,000 in supervisory fees from RMX. Also included in the caption are Pipeline and Compressor fees which are received and allocated based on production volumes.</t>
  </si>
  <si>
    <t>Oil and Gas Properties Policy [Policy Text Block]</t>
  </si>
  <si>
    <t>Oil and Gas Property and Equipment Successful effor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Depreciation, Depletion and Amortization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drilling phase commences with the development of the detailed engineering design and ends when the assets are ready for their intended use. Interest costs, to the extent they are incurred to finance expenditures during the construction phase, are included in property, plant and equipment and are depreciated over the service life of the related assets. Impairment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 During 2019 and 2018, impairment losses of $977,682 and $1,183,515, respectively, were recorded on various capitalized base and land costs as well as certain fields acquired through the merger with the matrix entities.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Turnkey Drilling Royale Energy sponsors turnkey drilling agreement arrangements in proved and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December 31, 2019 and 2018, Royale Energy had Deferred Drilling Obligations of $5,232,675 and $6,213,283,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t>
  </si>
  <si>
    <t>Receivable [Policy Text Block]</t>
  </si>
  <si>
    <t>Other Receivables Our other receivables consist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19 and 2018, the Company established an allowance for uncollectable accounts of $1,791,162 and $2,296,384, respectively, for receivables from direct working interest investors whose expenses on non-producing wells were unlikely to be collected from revenue. During 2019, the Company closed a number of accounts as uncollectable, offsetting the allowance in the amount of $519,333.</t>
  </si>
  <si>
    <t>Accounts Receivable [Policy Text Block]</t>
  </si>
  <si>
    <t>Revenue Receivables Our revenue receivables consist of receivables related to the sale of our natural gas and oil. Once a production month is completed, we receive payment approximately 15 to 30 days later. Historically, Royale has not had issues related to the collection of revenue receivables, and as such has determined that an allowance for revenue receivables is not currently necessary.</t>
  </si>
  <si>
    <t>Property, Plant and Equipment, Policy [Policy Text Block]</t>
  </si>
  <si>
    <t>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t>
  </si>
  <si>
    <t>Earnings Per Share, Policy [Policy Text Block]</t>
  </si>
  <si>
    <t>Income (Loss) Per Share Basic and diluted losses per share are calculated as follows:
Year Ended December 31,
2019
2018
Basic
Diluted
Basic
Diluted
Net Loss $ (348,383
) $ (348,383
) $ (23,504,327
) $ (23,504,327
)
Less: Preferred Stock Dividend 734,725
734,725
594,613 594,613
Less: Preferred Stock Dividend in Arrears - - - -
Net Loss Attributable to Common Shareholders (1,083,108
) (1,083,108
) (24,098,940
) (24,098,940
)
Weighted average common shares outstanding 50,871,447 50,871,447 44,174,209 44,174,209
Effect of dilutive securities - - - -
Weighted average common shares, including Dilutive effect 50,871,447 50,871,447 44,174,209 44,174,209
Per share:
Net Loss $ (0.02
) $ (0.02
) $ (0.55
) $ (0.55
) For the years ended December 31, 2019 and 2018, Royale Energy had dilutive securities of 23,947,519 and 24,049,443, respectively. These securities were not included in the dilutive loss per share due to their antidilutive nature.</t>
  </si>
  <si>
    <t>Share-based Payment Arrangement [Policy Text Block]</t>
  </si>
  <si>
    <t>Stock Based Compensation Royale has a stock-based employee compensation plan, which is more fully described in Note 11 - Stock Compensation Plan. The Company has adopted ASC 718 for share-based payments. This topic requires that the cost resulting from all share-based payment transactions be recognized in the financial statements. It further establishes fair value as the measurement objective in accounting for share-based payment arrangements and requires all entities to apply a fair-value based measurement method in accounting for share-based payment transactions with employees except for equity instruments held by employee stock ownership plans. Shares issued in connection with a business combination as part of the consideration transferred in exchange for the acquiree are treated within the scope of ASC 805.</t>
  </si>
  <si>
    <t>Income Tax, Policy [Policy Text Block]</t>
  </si>
  <si>
    <t>Income Taxes Royale utilizes the asset and liability approach to measure deferred tax assets and liabilities based on temporary differences existing at each balance sheet date using currently enacted tax rates in accordance with the Income Taxes Topic of the ASC740. Deferred tax assets and liabilities are adjusted for the effects of changes in tax laws and rates on the date of enactment. Under the Topic, deferred tax assets are reduced by a valuation allowance when, in the opinion of management, it is more likely than not that some portion or all of the deferred tax assets will not be realized. The provision for income taxes is based on pretax financial accounting income. Deferred tax assets and liabilities are recognized for the expected tax consequences of temporary differences between the tax basis of assets and liabilities and their reported net amounts.</t>
  </si>
  <si>
    <t>Fair Value Measurement, Policy [Policy Text Block]</t>
  </si>
  <si>
    <t>Fair Value Measurements According to Fair Value Measurements and Disclosures Topic of the ASC,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19 and 2018, Royale Energy does not have any financial assets measured and recognized at fair value on a recurring basis. The Company estimates asset retirement obligations pursuant to the provisions of ASC 410, “ Asset Retirement and Environmental Obligations”</t>
  </si>
  <si>
    <t>Accounts Payable and Accrued Expenses [Policy Text Block]</t>
  </si>
  <si>
    <t>Accounts Payable and Accrued Expenses At December 31, 2019 and 2018, the components of accounts payable and accrued expenses consisted of: 2019 2018 Trade Payables including accruals 3,107,012 2,589,518 Direct working interest investors related accruals 1,811,649 1,223,588 Current drilling efforts accrued expenses 508,246 413,701 Accrued Liabilities 393,245 391,641 Employee related accruals 195,998 232,010 Deferred rent 14,884 32,752 Federal and State income taxes payable - 12,323 6,031,034 4,895,533</t>
  </si>
  <si>
    <t>Accrued Liabilitites Policy [Policy Text Block]</t>
  </si>
  <si>
    <t>Accrued&amp;#x2013; Non-current At December 31, 2019, the Company had non-current accrued liabilities of $1,306,605 and accrued unpaid guaranteed payment of $1,616,205, due to certain Matrix principals, from periods prior to the Merger. See NOTE 2 &amp;#x2013; Merger with Matrix Oil Management Corporation and Formation of RMX</t>
  </si>
  <si>
    <t>Debt, Policy [Policy Text Block]</t>
  </si>
  <si>
    <t>Note Settlements On August 2, 2017, one year from the date of issuance, two notes totaling $1,580,000 matured, with a default rate of 25%. In the first quarter 2018, the $300,000 note was converted into 750,000 shares of Royale common stock, and Royale agreed to a cash settlement with the holder of the $1,280,000 note for $1,900,000.</t>
  </si>
  <si>
    <t>Business Combinations Policy [Policy Text Block]</t>
  </si>
  <si>
    <t>Business Combinations From time-to-time, the Company acquires businesses in the oil and gas industry. Royale primarily targets businesses in geological basins that the Company considers to be in a focus area.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generally not exceed one year from the acquisition date. Any material adjustments recognized during the measurement period will be reflected retrospectively in the consolidated financial statements of the subsequent period. We recognize third-party transaction related costs as expense currently in the period in which they are incurred. Fair value considerations include the evaluation of the underlying documentation supporting receivables, property, other assets and liabilities. If the documentation and support for a receivable or other asset represented by the seller is not deemed acceptable by the Company’s auditors, the receivable or other asset is not considered in the purchase price until such time as the receivable or other asset can be proven to a level acceptable to the Company’s auditors. Any receipts by the Company of cash or other assets, subsequent to the transaction date for which the merger documentation was considered insufficient at the time of the merger, the Company recognizes as a current liability. At such time as the documentation is deemed acceptable, the liability is relieved with a credit to earnings in the period of determination.</t>
  </si>
  <si>
    <t>New Accounting Pronouncements, Policy [Policy Text Block]</t>
  </si>
  <si>
    <t>Accounting Standards Recently Adopted ASU 2017-12, Derivatives and hedging – Targeted Improvement to Accounting for Hedging Activities In August 2017, the FASB issued an ASU to amend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s to separately measure and report hedge ineffectiveness and eases certain hedge effectiveness assessment requirements. The guidance was effective beginning in 2019. Adoption of this standard did not have a material impact on our consolidated financial statements. ASU 2016-02 and 2018-11, Lease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As a public company, the new standard is effective for us on January 1, 2019. A modified retrospective transition approach is the implementation methodology we have selected; applying the new standard to all leases existing at the date of initial application, in this case January 1, 2019. Consequently, financial information has not been updated and the disclosures required under the new standard have not been provided for dates and periods before January 1, 2019. The new standard provides a number of optional practical expedients for the transition. We have elected the ‘package of practical expedients’, which permits us not to reassess under the new standard our prior conclusions about lease identification, lease classification and initial direct costs. We do not expect to elect the use-of hindsight or the practical expedient pertaining to land easements; the latter not being applicable to us. We have elected all of the new standard’s available transition practical expedients. The standard did not materially impact our consolidated results of operations, earnings per share, and had no impact on cash flows. The most significant effects relate to: (1) the recognition of new ROU assets in long-term assets on the balance sheet; (2) lease liabilities, both short-term and long-term, on our balance sheet; and, (3) providing significant new disclosures about our leasing activities. We do not expect a significant change in our leasing activities as a result of the adoption of this new pronouncement. See Note 9- Operating Leases</t>
  </si>
  <si>
    <t>SUMMARY OF SIGNIFICANT ACCOUNTING POLICIES (Tables)</t>
  </si>
  <si>
    <t>Schedule of Cash and Cash Equivalents [Table Text Block]</t>
  </si>
  <si>
    <t xml:space="preserve">The following table provides a reconciliation of cash, cash equivalents, and restricted cash reported within the statement of financial position that sum to the total of the same amounts shown in the statement of cash flows.
Year Ended December 31,
2019
2018
Cash and cash equivalents $ 1,031,014 $ 1,853,742
Restricted cash 2,845,515 4,501,300
Total cash, cash equivalents, and restricted cash shown in the statement of cash flows 3,876,529 6,355,042 </t>
  </si>
  <si>
    <t>Disaggregation of Revenue [Table Text Block]</t>
  </si>
  <si>
    <t xml:space="preserve">A significant portion of our revenues are derived from the sale of crude oil and condensate, natural gas liquids (“NGLs”) and natural gas under spot and term agreements with our customers.
Year Ended December 31,
2019
2018
Oil &amp; Condensate Sales $ 1,504,936 $ 1,211,818
Natural Gas Sales 824,339 385,803
NGL Sales - 1,741
$ 2,329,275 $ 1,599,362 </t>
  </si>
  <si>
    <t>Schedule of Earnings Per Share, Basic and Diluted [Table Text Block]</t>
  </si>
  <si>
    <t>Basic and diluted losses per share are calculated as follows:
Year Ended December 31,
2019
2018
Basic
Diluted
Basic
Diluted
Net Loss $ (348,383
) $ (348,383
) $ (23,504,327
) $ (23,504,327
)
Less: Preferred Stock Dividend 734,725
734,725
594,613 594,613
Less: Preferred Stock Dividend in Arrears - - - -
Net Loss Attributable to Common Shareholders (1,083,108
) (1,083,108
) (24,098,940
) (24,098,940
)
Weighted average common shares outstanding 50,871,447 50,871,447 44,174,209 44,174,209
Effect of dilutive securities - - - -
Weighted average common shares, including Dilutive effect 50,871,447 50,871,447 44,174,209 44,174,209
Per share:
Net Loss $ (0.02
) $ (0.02
) $ (0.55
) $ (0.55
)</t>
  </si>
  <si>
    <t>Schedule of Accounts Payable and Accrued Liabilities [Table Text Block]</t>
  </si>
  <si>
    <t xml:space="preserve">At December 31, 2019 and 2018, the components of accounts payable and accrued expenses consisted of:
2019
2018
Trade Payables including accruals 3,107,012 2,589,518
Direct working interest investors related accruals 1,811,649 1,223,588
Current drilling efforts accrued expenses 508,246 413,701
Accrued Liabilities 393,245 391,641
Employee related accruals 195,998 232,010
Deferred rent 14,884 32,752
Federal and State income taxes payable - 12,323
6,031,034 4,895,533 </t>
  </si>
  <si>
    <t>MERGER WITH MATRIX OIL MANAGEMENT CORPORATION AND FORMATION OF RMX (Tables)</t>
  </si>
  <si>
    <t>Schedule of Recognized Identified Assets Acquired and Liabilities Assumed [Table Text Block]</t>
  </si>
  <si>
    <t xml:space="preserve">The following table summarizes the consideration transferred, fair value of assets acquired and liabilities assumed:
March 7, 2018
Consideration:
Value of Royale Common Stock issued $ 9,546,068
Value of Series B Convertible Preferred Stock issued 20,124,000
Total consideration $ 29,670,068
Fair Value of Liabilities Assumed:
Current liabilities 19,624,592
Other liabilities 3,125,394
Asset Retirement obligations 1,419,544
Total fair value of liabilities assumed 24,169,530
Total consideration plus liabilities assumed $ 53,839,598
Fair Value of Assets Acquired:
Cash $ 548,805
Current assets 1,073,532
Proved and unproved crude oil and gas properties 51,214,512
Land 1,002,750
Total Fair Value of Assets Acquired $ 53,839,598 </t>
  </si>
  <si>
    <t>Business Acquisition, Pro Forma Information [Table Text Block]</t>
  </si>
  <si>
    <t>In accordance with ASC 805, the following unaudited supplemental pro forma condensed results of operations present combined information as though the business combination had been completed as of January 1, 2018. The unaudited supplemental pro forma financial information was derived from the historical revenues and direct operating expenses of Royale Energy, Inc. and Matrix Oil Management Corporation and its affiliates. These unaudited supplemental pro forma results of operations for the consolidated companies as of December 31, 2018, are provided for illustrative purposes only and do not purport to be indicative of the actual results that would have been achieved by the consolidated company for the periods presented or that may be achieved by the consolidated company in the future.
Year ended December 31, 2018
Royale Energy, Inc.
Matrix Oil Management Corp
Consolidated
Revenue $ 723,172 $ 1,199,684 $ 1,922,856
Net Loss $ (1,633,713
) $ (149,936
) $ (1,783,649
)
Net Loss available to common shareholders $ (1,633,713
) $ (149,936
) $ (1,783,649
)
Pro forma Loss per common share Basic and diluted $ (0.04
) $ (0.00
) $ (0.04
)</t>
  </si>
  <si>
    <t>Business Combination, Separately Recognized Transactions [Table Text Block]</t>
  </si>
  <si>
    <t xml:space="preserve">Amounts previously estimated have changed during the measurement period. The changes in estimates included an increase of $2,581,641 million of oil and gas properties and a decrease of $2,581,641 million in accounts receivable and other current assets. We recorded measurement-period adjustments in the fourth quarter of 2018. Depletion expense increased by an immaterial amount as a result of these measurement-period adjustments and all amounts referenced below are inclusive of these measurement period adjustments. As of December 31, 2018, the purchase accounting for the Matrix acquisition was complete.
Original
Adjustment
Revised
Cash $ 548,805 $ - $ 548,805
Current Assets $ 3,655,173 $ (2,581,641
) $ 1,073,532
Oil and gas properties $ 48,632,870 $ 2,581,641 $ 51,214,512 </t>
  </si>
  <si>
    <t>Equity Method Investments [Table Text Block]</t>
  </si>
  <si>
    <t xml:space="preserve">Listed below is summarized information the Company’s investment in RMX:
Twelve Months Ended December 31, 2019
March 27, 2018 December 31, 2018
RMX Resources, LLC
RMX Resources, LLC
Balance Sheet:
Total Assets $ 72,401,841 $ 71,758,262
Total Liabilities $ 41,573,426 $ 38,838,608
Members Equity $ 30,828,415 $ 32,919,654
Results of Operations:
Net operating revenue $ 16,392,305 $ 8,773,661
Loss from operations $ 1,456,290 $ (181,464
)
Net income $ (2,091,239
) $ 1,669,654 </t>
  </si>
  <si>
    <t>OIL AND GAS PROPERTIES, EQUIPMENT AND FIXTURES (Tables)</t>
  </si>
  <si>
    <t>Property, Plant and Equipment [Table Text Block]</t>
  </si>
  <si>
    <t xml:space="preserve">Oil and gas properties, equipment and fixtures consist of:
Year ended December 31,
2019
2018
Oil and Gas
Producing properties, including intangible drilling costs $ 7,792,156 $ 9,340,779
Undeveloped properties 46,990 25,582
Lease and well equipment 3,304,565 3,350,893
11,143,711 12,717,254
Accumulated depletion, depreciation and amortization (6,559,182 ) (6,402,657 )
Net capitalized costs Total $ 4,584,529 $ 6,314,597
Commercial and Other
2019
2018
Real estate, including furniture and fixtures $ - $ 83,405
Vehicles 40,061 40,061
Furniture and equipment 1,097,428 1,095,149
1,137,489 1,218,615
Accumulated depreciation (1,131,028 ) (1,125,722 )
6,461 92,893
Net capitalized costs Total $ 4,590,990 $ 6,407,490 </t>
  </si>
  <si>
    <t>Cost Incurred in Oil and Gas Property Acquisition, Exploration, and Development Activities Disclosure [Table Text Block]</t>
  </si>
  <si>
    <t xml:space="preserve">The following sets forth costs incurred for oil and gas property acquisition and development activities, whether capitalized or expensed at December 31:
Year ended December 31,
2019
2018
Acquisition - Proved $ - $ -
Acquisition - Unproved - -
Development 9,680,298 3,838,998
Exploration - - </t>
  </si>
  <si>
    <t>Capitalized Exploratory Well Costs, Roll Forward [Table Text Block]</t>
  </si>
  <si>
    <t xml:space="preserve">Undeveloped properties are not subject to depletion, depreciation or amortization.
Year ended December 31,
2019
2018
Beginning balance at January 1 - -
Additions to capitalized exploratory well costs pending the determination of proved reserves - -
Reclassifications to wells, facilities, and equipment based on the determination of proved reserves - -
Ending balance at December 31 - - </t>
  </si>
  <si>
    <t>Results of Operations for Oil and Gas Producing Activities Disclosure [Table Text Block]</t>
  </si>
  <si>
    <t>The results of operations from oil and gas producing and exploration activities (excluding corporate overhead and interest costs) are as follows:
Year Ended December 31,
2019
2018
Oil and gas sales $ 2,329,275 $ 1,599,362
Production related costs (Lease Operating) (1,764,538
) (1,613,368
)
Impairment (977,682
) (1,183,515
)
Depreciation, depletion and amortization (468,143
) (722,935
)
Results of operations from producing and exploration activities $ (881,088
) $ (1,920,456
)
Income Taxes (Benefit) - -
Net Results $ (881,088
) $ (1,920,456
)</t>
  </si>
  <si>
    <t>ASSET RETIREMENT OBLIGATION (Tables)</t>
  </si>
  <si>
    <t>Schedule of Change in Asset Retirement Obligation [Table Text Block]</t>
  </si>
  <si>
    <t xml:space="preserve">The Asset Retirement and Environmental Obligations Topic of the ASC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the estimated fair value, and accretion expense will be recognized over time as the discounted liability is accreted to its expected settlement value. Accretion expense is included as part of Depreciation, Depletion and Amortization in the Consolidated Statement of Operations The fair value of the ARO is measured using expected future cash outflows discounted at the Company’s credit-adjusted risk-free interest rate. The provisions of this Topic apply to legal obligations associated with the retirement of long-lived assets that result from the acquisition, development, and operation of a long-lived asset. During the year ended December 31, 2019, the Company recorded $922,698 in increased costs related to estimates for abandonment of its’ share of certain California oil properties. These estimates relate to properties likely to be abandoned in the current period. As a result, the Company has recorded them as impairment expense at year end 2019.
2019
2018
Asset retirement obligation
Beginning of the year $ 2,366,456 $ 1,000,908
Liabilities incurred during the period 210,643 595,583
Settlements - (52,636 )
Merger Additions - 1,419,544
Sales (33,026 ) (486,585 )
Changes in estimates 922,698 -
Accretion expense 165,651 (110,358 )
End of year $ 3,632,422 $ 2,366,456 </t>
  </si>
  <si>
    <t>INCOME TAXES (Tables)</t>
  </si>
  <si>
    <t>Schedule of Deferred Tax Assets and Liabilities [Table Text Block]</t>
  </si>
  <si>
    <t xml:space="preserve">Significant components of the Company’s deferred assets and liabilities at December 31, 2019 and 2018, respectively, are as follows:
2019
2018
Deferred Tax Assets (Liabilities):
Statutory Depletion Carry Forward $ 367,149 $ 367,149
Net Operating Loss 6,489,891 7,121,912
Other 595,990 708,057
Share-Based Compensation 86,510 86,510
Capital Loss / AMT Credit Carry Forward 9,458 9,458
Charitable Contributions Carry Forward 3,890 6,158
Allowance for Doubtful Accounts 466,060 597,519
Oil and Gas Properties and Fixed Assets 5,404,787 5,987,061
Investment in RMX Joint Venture (1,238,551 ) (1,247,847 )
Section 481(a) Adjustments (214,859 ) -
$ 11,970,325 $ 13,635,977
Valuation Allowance (11,970,325 ) (13,635,977 )
Net Deferred Tax Asset $ - $ - </t>
  </si>
  <si>
    <t>Schedule of Effective Income Tax Rate Reconciliation [Table Text Block]</t>
  </si>
  <si>
    <t xml:space="preserve">A reconciliation of Royale Energy’s provision for income taxes and the amount computed by applying the statutory income tax rates at December 31, 2019 and 2018, respectively, to pretax income is as follows:
2019
2018
Tax (benefit) computed at statutory rate of 21% at December 31, 2019 and 2018, respectively $ (71,680 ) $ (4,935,909 )
Increase (decrease) in taxes resulting from:
Meals &amp; Entertainment 1,583 1,320
Investor Incentive Expense - 7
Transaction Costs - 160,927
Loss on Warrants Issued to RMX - 302,398
Prior-year true-up for Books 1,461,914 2,075,440
Deferred State Taxes, net of federal benefit 214,161 (1,009,601 )
Other non-deductible expenses 59,674 (264,359 )
Change in valuation allowance (1,665,652 ) 3,669,777
Provision (benefit) - - </t>
  </si>
  <si>
    <t>Schedule of Components of Income Tax Expense (Benefit) [Table Text Block]</t>
  </si>
  <si>
    <t xml:space="preserve">The components of the Company’s tax provision are as follows:
2019
2018
Current tax provision (benefit) - federal $ - $ -
Current tax provision (benefit) - state - -
Deferred tax provision (benefit) - federal - -
Deferred tax provision (benefit) - state - -
Total provision (benefit) $ - $ - </t>
  </si>
  <si>
    <t>IMPLEMENTATION OF ASC 842 - LEASE ACCOUNTING (Tables)</t>
  </si>
  <si>
    <t>Lessee, Operating Lease, Disclosure [Table Text Block]</t>
  </si>
  <si>
    <t>These two leases were initially recorded as operating leases at January 1, 2019 as listed below.
Debit/Credit
Operating Lease – ROU Asset 483,504
Operating Lease Liability – Current (140,831 )
Operating Lease Liability – Long-Term (342,673 )</t>
  </si>
  <si>
    <t>Lessee, Financing Lease, Disclosure [Text Block]</t>
  </si>
  <si>
    <t>In July 2019, we entered into a 60 month agreement with MRC for the leasing of two Xerox machines with monthly payments of $1,049. This lease was initially recorded as a financing lease on July 31, 2019 as listed below:
Debit/Credit
Financing Lease - ROU Asset 54,655
Financing Lease Liability - Current (9,725 )
Financing Lease Liability - Long-Term (44,930 )</t>
  </si>
  <si>
    <t>Lease, Cost [Table Text Block]</t>
  </si>
  <si>
    <t xml:space="preserve">Lease expense for operating as well as finance leases are included in General and Administrative expense and interest expense on the Consolidated Statement of Operations, while the lease expense for those leases that are short-term are included in Oil and Gas Lease Operating Expenses. The amounts are as follows:
Year ended
Operating lease expense 184,374
Financing lease expense 10,757
Operating – short-term 7,886
Short Term - field 6,000
Total lease expense 209,017 </t>
  </si>
  <si>
    <t>Lessee, Operating Lease, Liability, Maturity [Table Text Block]</t>
  </si>
  <si>
    <t xml:space="preserve">The following tables summarized the operating and financing lease obligations.
Lease Obligations
Operating
Financing
Total
2020 173,809 12,588 186,397
2021 179,630 12,588 192,218
2022 24,408 12,588 36,996
Thereafter - 19,931 19,931
Total undiscounted lease payments $ 377,847 57,695 435,542
Less: Amount representing interest 35,174 7,025 42,199
Total Operating &amp; Financing lease liabilities $ 342,673 50,670 393,343
Long-term lease liabilities as of December 31, 2019 $ 152,314 9,958 162,272
Long-term lease liabilities as of December 31, 2019 $ 190,359 40,712 231,071 </t>
  </si>
  <si>
    <t>STOCK COMPENSATION PLAN (Tables)</t>
  </si>
  <si>
    <t>Share-based Payment Arrangement, Option, Activity [Table Text Block]</t>
  </si>
  <si>
    <t xml:space="preserve">A summary of the status of Royale Energy’s stock option plan as of December 31, 2019 and 2018, and changes during the years ending on those dates is presented below:
2019
2018
Weighted-
Weighted-
Average
Average
Exercise
Exercise
Shares
Price
Shares
Price
Options
Outstanding and Exercisable at Beginning of Year 250,000 $ 0.31 -
Granted or Vested - 250,000 $ 0.31
Exercised - -
Forfeited - -
Options Outstanding and Exercisable at Year End 250,000 $ 0.31 250,000 $ 0.31
Weighted-average Fair Value of Options Granted During the Year $ - $ 64,954 </t>
  </si>
  <si>
    <t>SUPPLEMENTAL INFORMATION ABOUT OIL AND GAS PRODUCING ACTIVITIES (UNAUDITED) (Tables)</t>
  </si>
  <si>
    <t>SUPPLEMENTAL INFORMATION ABOUT OIL AND GAS PRODUCING ACTIVITIES (UNAUDITED) (Tables) [Line Items]</t>
  </si>
  <si>
    <t>Schedule of Proved Developed and Undeveloped Oil and Gas Reserve Quantities [Table Text Block]</t>
  </si>
  <si>
    <t xml:space="preserve">The net interest in estimated quantities of proved developed reserves of crude oil and natural gas at December 31, 2019 and 2018, and changes in such quantities during each of the years then ended, were as follows:
Total Proved Reserves
2019
2018
Oil (BBL)
Gas (MCF)
Oil (BBL)
Gas (MCF)
Beginning of period 1,146,400 2,986,200 202 2,132,221
Revisions of previous estimates 1,052,086 (890,032 ) (79,136 ) (401,498 )
Production (27,663 ) (292,472 ) (20,329 ) (135,396 )
Extensions, discoveries and improved recovery 22,042 2,516,046 - 25,014
Merger Acquisition - - 11,375,784 13,459,933
Purchase of minerals in place - - 29,300 116,110
Sales of minerals in place (21,865 ) (12,842 ) (10,159,421 ) (12,210,184 )
Proved reserves end of period 2,171,000 4,306,900 1,146,400 2,986,200
Proved Developed
2019
2018
Oil (BBL)
Gas (MCF)
Oil (BBL)
Gas (MCF)
Proved developed reserves:
Beginning of period 148,600 1,914,900 202 1,798,697
End of period 232,200 2,790,300 148,600 1,914,900
Proved Undeveloped
2019
2018
Oil (BBL)
Gas (MCF)
Oil (BBL)
Gas (MCF)
Proved undeveloped reserves:
Beginning of period 997,800 1,071,300 - 333,524
End of period 1,938,800 1,516,600 997,800 1,071,300
Total Proved Reserves
2019
2018
Net to Royale (20%)
Net to Royale (20%)
Oil (BBL)
Gas (MCF)
Oil (BBL)
Gas (MCF)
Proved developed and undeveloped reserves:
Beginning of period – 4,219,140 4,378,060 3,739,820 4,403,654
Revisions of previous estimates (188,726 ) (3,388,497 ) - -
Production (49,894 ) (23,023 ) (41,240 ) (25,594 )
Extensions, discoveries and improved recovery - - - -
Purchase of minerals in place - - 520,560 -
Sales of minerals in place - - - -
Proved reserves end of period 3,980,520 966,540 4,219,140 4,378,060
Proved Developed
Net to Royale (20%)
Net to Royale (20%)
Oil (BBL)
Gas (MCF)
Oil (BBL)
Gas (MCF)
Proved developed reserves:
Beginning of period – (2018 at formation of RMX) 993,080 635,180 791,073 660,774
End of period 1,186,080 653,920 993,080 635,180
Proved Undeveloped
Net to Royale (20%)
Net to Royale (20%)
Oil (BBL)
Gas (MCF)
Oil (BBL)
Gas (MCF)
Proved undeveloped reserves:
Beginning of period – (2018 at formation of RMX) 3,226,060 3,742,880 2,917,721 3,742,880
End of period 2,794,440 312,620 3,226,060 3,742,880 </t>
  </si>
  <si>
    <t>Schedule of Changes in Standardized Measure of Discounted Future Net Cash Flows [Table Text Block]</t>
  </si>
  <si>
    <t xml:space="preserve">2019
2018
Future cash inflows 143,045,000 87,467,200
Future production costs (28,967,400 ) (22,390,900 )
Future development costs (20,587,800 ) (7,256,900 )
Future income tax expense (28,046,940 ) (17,345,820 )
Future net cash flows 65,442,860 40,473,580
10% annual discount for estimated timing of cash flows (35,801,989 ) (9,827,666 )
Standardized measure of discounted future net cash flows 29,640,871 30,645,914
Sales of oil and gas produced, net of production costs (624,744 ) (40,557 )
Revisions of previous quantity estimates 14,035,099 (71,162 )
Net changes in prices and production costs (14,331,770 ) 11,683,159
Sales of minerals in place (272,507 ) (3,061,278 )
Purchases of minerals in place - 287,300
Merger Acquisition - 29,903,670
Extensions, discoveries and improved recovery 2,157,052 59,191
Accretion of discount 2,900,123 2,670,000
Net change in income tax (4,868,296 ) (12,429,097 )
Net increase (decrease) (1,005,043 ) 29,001,226
2019
2018
Net to Royale
Net to Royale
Future cash inflows 247,894,600 305,586,180
Future production costs (72,400,860 ) (84,222,980 )
Future development costs (22,142,340 ) (28,801,620 )
Future income tax expense (46,005,420 ) -
Future net cash flows 107,345,980 192,561,580
10% annual discount for estimated timing of cash flows (61,882,856 ) (118,962,940 )
Standardized measure of discounted future net cash flows 45,463,124 73,598,640
Sales of oil and gas produced, net of production costs (1,308,378 ) (810,635 )
Formation of RMX Joint Venture - 60,282,536
Net changes in prices and production costs and revisions of previous quantity estimates (14,702,806 ) -
Sales of minerals in place - -
Purchases of minerals in place - 8,673,117
Extensions, discoveries and improved recovery - -
Accretion of discount 7,359,864 5,453,622
Net change in income tax (19,484,196 ) -
Net increase (decrease) (28,135,516 ) 73,598,640 </t>
  </si>
  <si>
    <t>Proved Undeveloped Reserves [Member]</t>
  </si>
  <si>
    <t>The resulting future gross revenue streams are reduced by estimated future costs to develop and to produce proved reserves, based on year-end estimates. Estimated future development costs by year are as follows:
2020
$
10,331,900
2021
4,500,000
2022
4,511,800
Thereafter
1,244,100
Total
$
20,587,800</t>
  </si>
  <si>
    <t>Proved Developed, Proved Non-Producing and Proved Undeveloped Reserves [Member]</t>
  </si>
  <si>
    <t>Schedule of Future Development Costs, Oil and Gas Production [Table Text Block]</t>
  </si>
  <si>
    <t xml:space="preserve">This statement discloses the sources of changes in the standardized measure from year to year. The amount reported as “Net changes in prices and production costs” represents the present value of changes in prices and production costs multiplied by estimates of proved reserves as of the beginning of the year. The “accretion of discount” was computed by multiplying the ten percent discount factor by the standardized measure on a pretax basis as of the beginning of the year. The “Sales of oil and gas produced, net of production costs” are expressed in actual dollar amounts. “Revisions of previous quantity estimates” is expressed at year-end prices. The “Net change in income taxes” is computed as the change in present value of future income taxes.
Future development cost of:
2020
2021
2022
Proved developed reserves (PDP) $ - $ - $ -
Proved non-producing reserves (PDNP) 126,900 - 11,800
Proved undeveloped reserves (PUD) 10,205,000 4,500,000 4,500,000
Total $ 10,331,900 $ 4,500,000 $ 4,511,800 </t>
  </si>
  <si>
    <t>SUMMARY OF SIGNIFICANT ACCOUNTING POLICIES (Details) - USD ($)</t>
  </si>
  <si>
    <t>Aug. 02, 2017</t>
  </si>
  <si>
    <t>Jan. 01, 2016</t>
  </si>
  <si>
    <t>SUMMARY OF SIGNIFICANT ACCOUNTING POLICIES (Details) [Line Items]</t>
  </si>
  <si>
    <t>Working Capital (Deficit)</t>
  </si>
  <si>
    <t>Operating Income (Loss)</t>
  </si>
  <si>
    <t>Impairment of Oil and Gas Properties</t>
  </si>
  <si>
    <t>Contract with Customer, Liability, Current</t>
  </si>
  <si>
    <t>Accounts Receivable, Allowance for Credit Loss</t>
  </si>
  <si>
    <t>Accounts Receivable, Allowance for Credit Loss, Writeoff</t>
  </si>
  <si>
    <t>Antidilutive Securities Excluded from Computation of Earnings Per Share, Amount (in Shares)</t>
  </si>
  <si>
    <t>Other Accrued Liabilities, Noncurrent</t>
  </si>
  <si>
    <t>Other Liabilities, Noncurrent</t>
  </si>
  <si>
    <t>Debt Instrument, Face Amount</t>
  </si>
  <si>
    <t>Debt Conversion, Original Debt, Amount</t>
  </si>
  <si>
    <t>Minimum [Member]</t>
  </si>
  <si>
    <t>Property, Plant and Equipment, Estimated Useful Lives</t>
  </si>
  <si>
    <t>three</t>
  </si>
  <si>
    <t>Maximum [Member]</t>
  </si>
  <si>
    <t>seven</t>
  </si>
  <si>
    <t>Services related to Master Service Agreement with RMX [Member]</t>
  </si>
  <si>
    <t>Supervisory, Services [Member]</t>
  </si>
  <si>
    <t>Convertible Notes Payable [Member]</t>
  </si>
  <si>
    <t>Debt Instrument, Term</t>
  </si>
  <si>
    <t>1 year</t>
  </si>
  <si>
    <t>Convertible Notes Payable [Member] | Notes Entered into Negotiations [Member]</t>
  </si>
  <si>
    <t>Debt Instrument, Debt Default, Rate</t>
  </si>
  <si>
    <t>25.00%</t>
  </si>
  <si>
    <t>Convertible Notes Payable [Member] | Note #2 Entered into Negotiations [Member]</t>
  </si>
  <si>
    <t>Debt Conversion, Converted Instrument, Shares Issued (in Shares)</t>
  </si>
  <si>
    <t>Convertible Notes Payable [Member] | Note #1 Entered into Negotiations [Member]</t>
  </si>
  <si>
    <t>Repayments of Debt</t>
  </si>
  <si>
    <t>RMX Joint Venture [Member] | Customer Concentration Risk [Member] | Revenue Benchmark [Member]</t>
  </si>
  <si>
    <t>Concentration Risk, Percentage</t>
  </si>
  <si>
    <t>49.30%</t>
  </si>
  <si>
    <t>RMX Joint Venture [Member] | Supervisory, Services [Member] | Customer Concentration Risk [Member] | Revenue Benchmark [Member]</t>
  </si>
  <si>
    <t>100.00%</t>
  </si>
  <si>
    <t>SUMMARY OF SIGNIFICANT ACCOUNTING POLICIES (Details) - Schedule of Cash and Cash Equivalents - USD ($)</t>
  </si>
  <si>
    <t>Dec. 31, 2017</t>
  </si>
  <si>
    <t>Schedule of Cash and Cash Equivalents [Abstract]</t>
  </si>
  <si>
    <t>Cash and cash equivalents</t>
  </si>
  <si>
    <t>Restricted cash</t>
  </si>
  <si>
    <t>Total cash, cash equivalents, and restricted cash shown in the statement of cash flows</t>
  </si>
  <si>
    <t>SUMMARY OF SIGNIFICANT ACCOUNTING POLICIES (Details) - Disaggregation of Revenue - USD ($)</t>
  </si>
  <si>
    <t>Oil [Member]</t>
  </si>
  <si>
    <t>Disaggregation of Revenue [Line Items]</t>
  </si>
  <si>
    <t>Natural Gas [Member]</t>
  </si>
  <si>
    <t>Natural Gas Liquids [Member]</t>
  </si>
  <si>
    <t>Natural Gas Liquids [Member] | Oil and Gas [Member]</t>
  </si>
  <si>
    <t>SUMMARY OF SIGNIFICANT ACCOUNTING POLICIES (Details) - Schedule of Earnings Per Share, Basic and Diluted - USD ($)</t>
  </si>
  <si>
    <t>Schedule of Earnings Per Share, Basic and Diluted [Abstract]</t>
  </si>
  <si>
    <t>Less: Preferred Stock Dividend</t>
  </si>
  <si>
    <t>Less: Preferred Stock Dividend in Arrears</t>
  </si>
  <si>
    <t>Net Loss Attributable to Common Shareholders</t>
  </si>
  <si>
    <t>Weighted average common shares outstanding (in Shares)</t>
  </si>
  <si>
    <t>Effect of dilutive securities</t>
  </si>
  <si>
    <t>Effect of dilutive securities (in Shares)</t>
  </si>
  <si>
    <t>Weighted average common shares, including Dilutive effect (in Shares)</t>
  </si>
  <si>
    <t>Net Loss (in Dollars per share)</t>
  </si>
  <si>
    <t>SUMMARY OF SIGNIFICANT ACCOUNTING POLICIES (Details) - Schedule of Accounts Payable and Accrued Liabilities - USD ($)</t>
  </si>
  <si>
    <t>Schedule of Accounts Payable and Accrued Liabilities [Abstract]</t>
  </si>
  <si>
    <t>Trade Payables including accruals</t>
  </si>
  <si>
    <t>Direct working interest investors related accruals</t>
  </si>
  <si>
    <t>Current drilling efforts accrued expenses</t>
  </si>
  <si>
    <t>Employee related taxes and accruals</t>
  </si>
  <si>
    <t>Deferred rent</t>
  </si>
  <si>
    <t>Federal and State income taxes payable</t>
  </si>
  <si>
    <t>MERGER WITH MATRIX OIL MANAGEMENT CORPORATION AND FORMATION OF RMX (Details)</t>
  </si>
  <si>
    <t>Apr. 30, 2018USD ($)shares</t>
  </si>
  <si>
    <t>Mar. 07, 2018USD ($)shares</t>
  </si>
  <si>
    <t>Dec. 31, 2019USD ($)</t>
  </si>
  <si>
    <t>Dec. 31, 2018USD ($)</t>
  </si>
  <si>
    <t>Mar. 11, 2019USD ($)Boe</t>
  </si>
  <si>
    <t>MERGER WITH MATRIX OIL MANAGEMENT CORPORATION AND FORMATION OF RMX (Details) [Line Items]</t>
  </si>
  <si>
    <t>Stock Issued During Period, Shares, New Issues (in Shares) | shares</t>
  </si>
  <si>
    <t>Business Combination, Recognized Identifiable Assets Acquired and Liabilities Assumed, Property, Plant, and Equipment</t>
  </si>
  <si>
    <t>Business Combination, Recognized Identifiable Assets Acquired and Liabilities Assumed, Current Assets</t>
  </si>
  <si>
    <t>Cash Acquired from Acquisition</t>
  </si>
  <si>
    <t>Business Combination, Consideration Transferred</t>
  </si>
  <si>
    <t>Standardized Measure of Discounted Future Net Cash Flows Relating to Proved Oil and Gas Reserves</t>
  </si>
  <si>
    <t>Gain (Loss) on Disposition of Assets</t>
  </si>
  <si>
    <t>Gain (Loss) on Extinguishment of Debt</t>
  </si>
  <si>
    <t>Bellevue Field [Member]</t>
  </si>
  <si>
    <t>Proved Developed Reserves (Energy) (in Barrels of Oil Equivalent) | Boe</t>
  </si>
  <si>
    <t>Whittier Field [Member]</t>
  </si>
  <si>
    <t>RMX Resources, LLC [Member]</t>
  </si>
  <si>
    <t>Equity Method Investment, Ownership Percentage</t>
  </si>
  <si>
    <t>20.00%</t>
  </si>
  <si>
    <t>Equity Method Investments</t>
  </si>
  <si>
    <t>Gain (Loss) on Investments</t>
  </si>
  <si>
    <t>Gain (Loss) on Issuance of Warrants</t>
  </si>
  <si>
    <t>Business Combination, Provisional Information, Initial Accounting Incomplete, Adjustment, Consideration Transferred</t>
  </si>
  <si>
    <t>Supervisory Fees, Service Agreements, and Other</t>
  </si>
  <si>
    <t>RMX Resources, LLC [Member] | Maximum [Member]</t>
  </si>
  <si>
    <t>RMX Resources, LLC [Member] | Matrix Oil Corporation (“MOC”) [Member]</t>
  </si>
  <si>
    <t>Due from Affiliates</t>
  </si>
  <si>
    <t>Scenario, Adjustment [Member]</t>
  </si>
  <si>
    <t>Matrix Investments [Member]</t>
  </si>
  <si>
    <t>Limited Partners' Capital Account</t>
  </si>
  <si>
    <t>CIC RMX LP [Member] | Legacy Bank Texas [Member]</t>
  </si>
  <si>
    <t>Line of Credit Facility, Maximum Borrowing Capacity</t>
  </si>
  <si>
    <t>Line of Credit Facility, Remaining Borrowing Capacity</t>
  </si>
  <si>
    <t>CIC RMX LP [Member] | RMX Resources, LLC [Member]</t>
  </si>
  <si>
    <t>80.00%</t>
  </si>
  <si>
    <t>Payments to Acquire Businesses, Gross</t>
  </si>
  <si>
    <t>Class Of Warrant or Rights Granted (in Shares) | shares</t>
  </si>
  <si>
    <t>The Royal Entities [Member] | RMX Resources, LLC [Member]</t>
  </si>
  <si>
    <t>Working Interest</t>
  </si>
  <si>
    <t>The Royal Entities [Member] | RMX Resources, LLC [Member] | Sansinena Field [Member]</t>
  </si>
  <si>
    <t>Contribution of Property Percentage</t>
  </si>
  <si>
    <t>The Royal Entities [Member] | RMX Resources, LLC [Member] | Sempra Field [Member]</t>
  </si>
  <si>
    <t>The Royal Entities [Member] | RMX Resources, LLC [Member] | Bellevue Field [Member]</t>
  </si>
  <si>
    <t>50.00%</t>
  </si>
  <si>
    <t>The Royal Entities [Member] | RMX Resources, LLC [Member] | Whittier Main Field [Member]</t>
  </si>
  <si>
    <t>The Royal Entities [Member] | RMX Resources, LLC [Member] | Whittier Field [Member]</t>
  </si>
  <si>
    <t>MERGER WITH MATRIX OIL MANAGEMENT CORPORATION AND FORMATION OF RMX (Details) - Schedule of Recognized Identified Assets Acquired and Liabilities Assumed - USD ($)</t>
  </si>
  <si>
    <t>Mar. 07, 2018</t>
  </si>
  <si>
    <t>Consideration:</t>
  </si>
  <si>
    <t>Value of Stock issued</t>
  </si>
  <si>
    <t>Total consideration</t>
  </si>
  <si>
    <t>Fair Value of Liabilities Assumed:</t>
  </si>
  <si>
    <t>Current liabilities</t>
  </si>
  <si>
    <t>Other liabilities</t>
  </si>
  <si>
    <t>Asset Retirement obligations</t>
  </si>
  <si>
    <t>Total fair value of liabilities assumed</t>
  </si>
  <si>
    <t>Cash</t>
  </si>
  <si>
    <t>Current assets</t>
  </si>
  <si>
    <t>Proved and unproved crude oil and gas properties</t>
  </si>
  <si>
    <t>Land</t>
  </si>
  <si>
    <t>Total consideration plus liabilities assumed</t>
  </si>
  <si>
    <t>Series B Preferred Stock [Member]</t>
  </si>
  <si>
    <t>MERGER WITH MATRIX OIL MANAGEMENT CORPORATION AND FORMATION OF RMX (Details) - Business Acquisition, Pro Forma Information</t>
  </si>
  <si>
    <t>Dec. 31, 2018USD ($)$ / shares</t>
  </si>
  <si>
    <t>MERGER WITH MATRIX OIL MANAGEMENT CORPORATION AND FORMATION OF RMX (Details) - Business Acquisition, Pro Forma Information [Line Items]</t>
  </si>
  <si>
    <t>Revenue</t>
  </si>
  <si>
    <t>Net Loss available to common shareholders</t>
  </si>
  <si>
    <t>Pro forma Loss per common share Basic and diluted (in Dollars per share) | $ / shares</t>
  </si>
  <si>
    <t>Parent [Member]</t>
  </si>
  <si>
    <t>Matrix Oil Management Corp [Member]</t>
  </si>
  <si>
    <t>MERGER WITH MATRIX OIL MANAGEMENT CORPORATION AND FORMATION OF RMX (Details) - Business Combination, Separately Recognized Transactions - USD ($)</t>
  </si>
  <si>
    <t>Business Combination, Separately Recognized Transactions [Line Items]</t>
  </si>
  <si>
    <t>Oil and gas properties</t>
  </si>
  <si>
    <t>Previously Reported [Member]</t>
  </si>
  <si>
    <t>MERGER WITH MATRIX OIL MANAGEMENT CORPORATION AND FORMATION OF RMX (Details) - Equity Method Investments - USD ($)</t>
  </si>
  <si>
    <t>9 Months Ended</t>
  </si>
  <si>
    <t>Schedule of Equity Method Investments [Line Items]</t>
  </si>
  <si>
    <t>Net Operating Revenue</t>
  </si>
  <si>
    <t>Members Equity</t>
  </si>
  <si>
    <t>Loss from Continuing Operations</t>
  </si>
  <si>
    <t>OIL AND GAS PROPERTIES, EQUIPMENT AND FIXTURES  (Details) - Schedule of Property, Plant and Equipment - USD ($)</t>
  </si>
  <si>
    <t>Oil and Gas</t>
  </si>
  <si>
    <t>Producing properties, including intangible drilling costs</t>
  </si>
  <si>
    <t>Undeveloped properties</t>
  </si>
  <si>
    <t>Lease and well equipment</t>
  </si>
  <si>
    <t>Oil and gas, gross</t>
  </si>
  <si>
    <t>Accumulated depletion, depreciation and amortization</t>
  </si>
  <si>
    <t>Oil and gas, net</t>
  </si>
  <si>
    <t>Property, Plant and Equipment, Gross</t>
  </si>
  <si>
    <t>Accumulated depreciation</t>
  </si>
  <si>
    <t>Property, Plant and Equipment, Net</t>
  </si>
  <si>
    <t>Oil and gas properties, equipment and fixtures</t>
  </si>
  <si>
    <t>Land [Member]</t>
  </si>
  <si>
    <t>Vehicles [Member]</t>
  </si>
  <si>
    <t>Furniture and Fixtures [Member]</t>
  </si>
  <si>
    <t>OIL AND GAS PROPERTIES, EQUIPMENT AND FIXTURES  (Details) - Cost Incurred in Oil and Gas Property Acquisition, Exploration, and Development Activities Disclosure - USD ($)</t>
  </si>
  <si>
    <t>Cost Incurred in Oil and Gas Property Acquisition, Exploration, and Development Activities Disclosure [Abstract]</t>
  </si>
  <si>
    <t>Acquisition - Proved</t>
  </si>
  <si>
    <t>Acquisition - Unproved</t>
  </si>
  <si>
    <t>Development</t>
  </si>
  <si>
    <t>Exploration</t>
  </si>
  <si>
    <t>OIL AND GAS PROPERTIES, EQUIPMENT AND FIXTURES  (Details) - Capitalized Exploratory Well Costs, Roll Forward - USD ($)</t>
  </si>
  <si>
    <t>Capitalized Exploratory Well Costs, Roll Forward [Abstract]</t>
  </si>
  <si>
    <t>Beginning balance at January 1</t>
  </si>
  <si>
    <t>Additions to capitalized exploratory well costs pending the determination of proved reserves</t>
  </si>
  <si>
    <t>Reclassifications to wells, facilities, and equipment based on the determination of proved reserves</t>
  </si>
  <si>
    <t>Ending balance at December 31</t>
  </si>
  <si>
    <t>OIL AND GAS PROPERTIES, EQUIPMENT AND FIXTURES  (Details) - Results of Operations for Oil and Gas Producing Activities Disclosure - USD ($)</t>
  </si>
  <si>
    <t>Results of Operations for Oil and Gas Producing Activities Disclosure [Abstract]</t>
  </si>
  <si>
    <t>Oil and gas sales</t>
  </si>
  <si>
    <t>Production related costs (Lease Operating)</t>
  </si>
  <si>
    <t>Depreciation, depletion and amortization</t>
  </si>
  <si>
    <t>Results of operations from producing and exploration activities</t>
  </si>
  <si>
    <t>Income Taxes (Benefit)</t>
  </si>
  <si>
    <t>Net Results</t>
  </si>
  <si>
    <t>ASSET RETIREMENT OBLIGATION (Details) - USD ($)</t>
  </si>
  <si>
    <t>Asset Retirement Obligation, Revision of Estimate</t>
  </si>
  <si>
    <t>ASSET RETIREMENT OBLIGATION  (Details) - Schedule of Change in Asset Retirement Obligation - USD ($)</t>
  </si>
  <si>
    <t>Asset retirement obligation</t>
  </si>
  <si>
    <t>Beginning of the year</t>
  </si>
  <si>
    <t>Liabilities incurred</t>
  </si>
  <si>
    <t>Sales</t>
  </si>
  <si>
    <t>Changes in estimates</t>
  </si>
  <si>
    <t>Accretion expense</t>
  </si>
  <si>
    <t>End of year</t>
  </si>
  <si>
    <t>Settlements</t>
  </si>
  <si>
    <t xml:space="preserve"> </t>
  </si>
  <si>
    <t>NOTES PAYABLE (Details) - USD ($)</t>
  </si>
  <si>
    <t>Oct. 03, 2018</t>
  </si>
  <si>
    <t>NOTES PAYABLE (Details) [Line Items]</t>
  </si>
  <si>
    <t>Debt, Forza Operating, LCC [Member]</t>
  </si>
  <si>
    <t>Debt Instrument, Interest Rate, Stated Percentage</t>
  </si>
  <si>
    <t>5.50%</t>
  </si>
  <si>
    <t>Debt Instrument, Frequency of Periodic Payment</t>
  </si>
  <si>
    <t>12 monthly installments</t>
  </si>
  <si>
    <t>Debt Instrument, Periodic Payment</t>
  </si>
  <si>
    <t>Oil and Gas Joint Interest Billing Receivables</t>
  </si>
  <si>
    <t>Exploration Abandonment and Impairment Expense</t>
  </si>
  <si>
    <t>INCOME TAXES (Details) - USD ($)</t>
  </si>
  <si>
    <t>INCOME TAXES (Details) [Line Items]</t>
  </si>
  <si>
    <t>Effective Income Tax Rate Reconciliation, at Federal Statutory Income Tax Rate, Percent</t>
  </si>
  <si>
    <t>21.00%</t>
  </si>
  <si>
    <t>Operating Loss Carryforwards (in Dollars)</t>
  </si>
  <si>
    <t>Operating Loss Carryforwards, Expiration Date</t>
  </si>
  <si>
    <t>2024</t>
  </si>
  <si>
    <t>Domestic Tax Authority [Member]</t>
  </si>
  <si>
    <t>35.00%</t>
  </si>
  <si>
    <t>INCOME TAXES  (Details) - Schedule of Deferred Tax Assets and Liabilities - USD ($)</t>
  </si>
  <si>
    <t>Schedule of Deferred Tax Assets and Liabilities [Abstract]</t>
  </si>
  <si>
    <t>Statutory Depletion Carry Forward</t>
  </si>
  <si>
    <t>Net Operating Loss</t>
  </si>
  <si>
    <t>Other</t>
  </si>
  <si>
    <t>Share-Based Compensation</t>
  </si>
  <si>
    <t>Capital Loss / AMT Credit Carry Forward</t>
  </si>
  <si>
    <t>Charitable Contributions Carry Forward</t>
  </si>
  <si>
    <t>Allowance for Doubtful Accounts</t>
  </si>
  <si>
    <t>Oil and Gas Properties and Fixed Assets</t>
  </si>
  <si>
    <t>Investment in RMX Joint Venture</t>
  </si>
  <si>
    <t>Section 481(a) Adjustments</t>
  </si>
  <si>
    <t>Valuation Allowance</t>
  </si>
  <si>
    <t>Net Deferred Tax Asset</t>
  </si>
  <si>
    <t>INCOME TAXES  (Details) - Schedule of Effective Income Tax Rate Reconciliation - USD ($)</t>
  </si>
  <si>
    <t>Schedule of Effective Income Tax Rate Reconciliation [Abstract]</t>
  </si>
  <si>
    <t>Tax (benefit) computed at statutory rate of 21% at December 31, 2019 and 2018, respectively</t>
  </si>
  <si>
    <t>Meals &amp; Entertainment</t>
  </si>
  <si>
    <t>Investor Incentive Expense</t>
  </si>
  <si>
    <t>Transaction Costs</t>
  </si>
  <si>
    <t>Loss on Warrants Issued to RMX</t>
  </si>
  <si>
    <t>Prior-year true-up for Books</t>
  </si>
  <si>
    <t>Deferred State Taxes, net of federal benefit</t>
  </si>
  <si>
    <t>Other non-deductible expenses</t>
  </si>
  <si>
    <t>Change in valuation allowance</t>
  </si>
  <si>
    <t>Provision (benefit)</t>
  </si>
  <si>
    <t>INCOME TAXES  (Details) - Schedule of Effective Income Tax Rate Reconciliation (Parentheticals)</t>
  </si>
  <si>
    <t>Statutory rate</t>
  </si>
  <si>
    <t>INCOME TAXES  (Details) - Schedule of Components of Income Tax Expense (Benefit) - USD ($)</t>
  </si>
  <si>
    <t>Schedule of Components of Income Tax Expense (Benefit) [Abstract]</t>
  </si>
  <si>
    <t>Current tax provision (benefit) - federal</t>
  </si>
  <si>
    <t>Current tax provision (benefit) - state</t>
  </si>
  <si>
    <t>Deferred tax provision (benefit) - federal</t>
  </si>
  <si>
    <t>Deferred tax provision (benefit) - state</t>
  </si>
  <si>
    <t>Total provision (benefit)</t>
  </si>
  <si>
    <t>SERIES B PREFERRED STOCK (Details) - Series B Preferred Stock [Member] - USD ($)</t>
  </si>
  <si>
    <t>Mar. 06, 2018</t>
  </si>
  <si>
    <t>SERIES B PREFERRED STOCK (Details) [Line Items]</t>
  </si>
  <si>
    <t>Preferred Stock, Value, Issued (in Dollars)</t>
  </si>
  <si>
    <t>Preferred Stock, Shares Issued</t>
  </si>
  <si>
    <t>Preferred Stock, Shares Authorized</t>
  </si>
  <si>
    <t>Preferred Stock, Dividend Rate, Percentage</t>
  </si>
  <si>
    <t>3.50%</t>
  </si>
  <si>
    <t>Convertible Preferred Stock, Terms of Conversion</t>
  </si>
  <si>
    <t>The Series B Convertible Preferred Stock is convertible at the option of the security holder at the rate of ten shares of common stock for one share of Series B Convertible Preferred Stock. The Series B Preferred Stock has never been registered under the Securities Exchange Act of 1934, and no market exists for the shares. Additionally, the Series B Convertible Preferred shares will automatically convert to common at any time in which the Volume Weighted Average Price (VWAP) of the common stock exceeds $3.50 per share for 20 consecutive trading days, the shares are registered with the SEC and the volume of common shares trades exceeds 200,000 shares per day.</t>
  </si>
  <si>
    <t>Preferred Stock Dividends, Shares</t>
  </si>
  <si>
    <t>Dividends, Preferred Stock, Paid-in-kind (in Dollars)</t>
  </si>
  <si>
    <t>COMMON STOCK (Details)</t>
  </si>
  <si>
    <t>Apr. 13, 2018$ / sharesshares</t>
  </si>
  <si>
    <t>Mar. 07, 2018shares</t>
  </si>
  <si>
    <t>Jul. 31, 2016USD ($)$ / sharesshares</t>
  </si>
  <si>
    <t>Apr. 30, 2016USD ($)$ / sharesshares</t>
  </si>
  <si>
    <t>COMMON STOCK (Details) [Line Items]</t>
  </si>
  <si>
    <t>Stock Issued During Period, Shares, New Issues</t>
  </si>
  <si>
    <t>Number of Subsidiaries</t>
  </si>
  <si>
    <t>Securities Purchase Agreement [Member]</t>
  </si>
  <si>
    <t>Number of Investors</t>
  </si>
  <si>
    <t>Shares Issued, Price Per Share | $ / shares</t>
  </si>
  <si>
    <t>Class of Warrant or Right, Number of Securities Called by Warrants or Rights</t>
  </si>
  <si>
    <t>Class of Warrant or Right, Exercise Price of Warrants or Rights | $ / shares</t>
  </si>
  <si>
    <t>Warrant Term</t>
  </si>
  <si>
    <t>2 years</t>
  </si>
  <si>
    <t>3 years</t>
  </si>
  <si>
    <t>Proceeds from Issuance or Sale of Equity | $</t>
  </si>
  <si>
    <t>Class Of Warrant or Rights Granted</t>
  </si>
  <si>
    <t>Securities Purchase Agreement [Member] | Measurement Input, Exercise Price [Member]</t>
  </si>
  <si>
    <t>IMPLEMENTATION OF ASC 842 - LEASE ACCOUNTING (Details)</t>
  </si>
  <si>
    <t>IMPLEMENTATION OF ASC 842 - LEASE ACCOUNTING (Details) [Line Items]</t>
  </si>
  <si>
    <t>Lessee, Operating Lease, Description</t>
  </si>
  <si>
    <t>These two leases were initially recorded as operating leases at January 1, 2019 as listed below.</t>
  </si>
  <si>
    <t>San Diego, CA [Member]</t>
  </si>
  <si>
    <t>Operating Leases, Rent Expense, Minimum Rentals</t>
  </si>
  <si>
    <t>Santa Barbara [Member]</t>
  </si>
  <si>
    <t>Office Equipment [Member]</t>
  </si>
  <si>
    <t>Lessee, Finance Lease, Term of Contract</t>
  </si>
  <si>
    <t>60 years</t>
  </si>
  <si>
    <t>Finance Lease, Principal Payments</t>
  </si>
  <si>
    <t>IMPLEMENTATION OF ASC 842 - LEASE ACCOUNTING (Details) - Lessee, Operating Lease, Disclosure - USD ($)</t>
  </si>
  <si>
    <t>Jan. 01, 2019</t>
  </si>
  <si>
    <t>Lessee, Operating Lease, Disclosure [Abstract]</t>
  </si>
  <si>
    <t>Operating Lease – ROU Asset</t>
  </si>
  <si>
    <t>Operating Lease Liability – Current</t>
  </si>
  <si>
    <t>Operating Lease Liability – Long-Term</t>
  </si>
  <si>
    <t>IMPLEMENTATION OF ASC 842 - LEASE ACCOUNTING (Details) - Lessee Financing Lease Disclosure - USD ($)</t>
  </si>
  <si>
    <t>Jul. 31, 2019</t>
  </si>
  <si>
    <t>Lessee Financing Lease Disclosure [Abstract]</t>
  </si>
  <si>
    <t>Financing Lease - ROU Asset</t>
  </si>
  <si>
    <t>Financing Lease Liability - Current</t>
  </si>
  <si>
    <t>Financing Lease Liability - Long-Term</t>
  </si>
  <si>
    <t>IMPLEMENTATION OF ASC 842 - LEASE ACCOUNTING (Details) - Lease, Cost</t>
  </si>
  <si>
    <t>Lease, Cost [Abstract]</t>
  </si>
  <si>
    <t>Operating lease expense</t>
  </si>
  <si>
    <t>Financing lease expense</t>
  </si>
  <si>
    <t>Operating – short-term</t>
  </si>
  <si>
    <t>Short Term - field</t>
  </si>
  <si>
    <t>Total lease expense</t>
  </si>
  <si>
    <t>IMPLEMENTATION OF ASC 842 - LEASE ACCOUNTING (Details) - Lessee, Operating Lease, Liability, Maturity - USD ($)</t>
  </si>
  <si>
    <t>Lessee, Operating Lease, Liability, Maturity [Abstract]</t>
  </si>
  <si>
    <t>2020</t>
  </si>
  <si>
    <t>2021</t>
  </si>
  <si>
    <t>2022</t>
  </si>
  <si>
    <t>Thereafter</t>
  </si>
  <si>
    <t>Total undiscounted lease payments</t>
  </si>
  <si>
    <t>Less: Amount representing interest</t>
  </si>
  <si>
    <t>Total Operating &amp; Financing lease liabilities</t>
  </si>
  <si>
    <t>Current portion of long-term liabilities as September 30, 2019</t>
  </si>
  <si>
    <t>Long-term lease liabilities as of September 30, 2019</t>
  </si>
  <si>
    <t>RELATED PARTY TRANSACTIONS (Details)</t>
  </si>
  <si>
    <t>Stephen M. Hosmer, co-president, co-chief executive officer and chief financial officer [Member]</t>
  </si>
  <si>
    <t>RELATED PARTY TRANSACTIONS (Details) [Line Items]</t>
  </si>
  <si>
    <t>Due to Related Parties</t>
  </si>
  <si>
    <t>Number of Wells, Participated Individually</t>
  </si>
  <si>
    <t>Donald H. Hosmer, co-president and co-chief executive officer [Member]</t>
  </si>
  <si>
    <t>Due from Related Parties</t>
  </si>
  <si>
    <t>Prepaid Expense and Other Assets</t>
  </si>
  <si>
    <t>Chief Executive Officer [Member]</t>
  </si>
  <si>
    <t>Matrix Oil Corporation (“MOC”) [Member] | Unpaid Salaries [Member] | Certain Matrix Employees [Member]</t>
  </si>
  <si>
    <t>STOCK COMPENSATION PLAN (Details) - USD ($)</t>
  </si>
  <si>
    <t>Oct. 10, 2018</t>
  </si>
  <si>
    <t>STOCK COMPENSATION PLAN (Details) [Line Items]</t>
  </si>
  <si>
    <t>Share-based Compensation Arrangements by Share-based Payment Award, Options, Grants in Period, Weighted Average Exercise Price</t>
  </si>
  <si>
    <t>Share Price</t>
  </si>
  <si>
    <t>Share-based Compensation Arrangement by Share-based Payment Award, Fair Value Assumptions, Risk Free Interest Rate</t>
  </si>
  <si>
    <t>3.22%</t>
  </si>
  <si>
    <t>Share-based Goods and Nonemployee Services Transaction, Valuation Method, Expected Term</t>
  </si>
  <si>
    <t>10 years</t>
  </si>
  <si>
    <t>Share-based Compensation Arrangement by Share-based Payment Award, Fair Value Assumptions, Expected Volatility Rate</t>
  </si>
  <si>
    <t>66.48%</t>
  </si>
  <si>
    <t>Share-based Compensation Arrangement by Share-based Payment Award, Options, Grants in Period, Weighted Average Grant Date Fair Value</t>
  </si>
  <si>
    <t>Share-based Payment Arrangement, Expense (in Dollars)</t>
  </si>
  <si>
    <t>Share-based Payment Arrangement, Option [Member]</t>
  </si>
  <si>
    <t>Share-based Payment Arrangement, Option [Member] | Chief Financial Officer [Member]</t>
  </si>
  <si>
    <t>Share-based Compensation Arrangement by Share-based Payment Award, Options, Grants in Period, Net of Forfeitures (in Shares)</t>
  </si>
  <si>
    <t>Share-based Compensation Arrangement by Share-based Payment Award, Expiration Period</t>
  </si>
  <si>
    <t>STOCK COMPENSATION PLAN  (Details) - Schedule of Share-based Compensation, Stock Options, Activity - $ / shares</t>
  </si>
  <si>
    <t>Schedule of Share-based Compensation, Stock Options, Activity [Abstract]</t>
  </si>
  <si>
    <t>Outstanding and Exercisable, Shares</t>
  </si>
  <si>
    <t>Outstanding and Exercisable, Weighted Average Exercise Price (in Dollars per share)</t>
  </si>
  <si>
    <t>Weighted-average Fair Value of Options Granted During the Year (in Dollars per share)</t>
  </si>
  <si>
    <t>Granted or Vested, Shares</t>
  </si>
  <si>
    <t>Granted or Vested, Weighted Average Exercise Price (in Dollars per share)</t>
  </si>
  <si>
    <t>Exercised, Shares</t>
  </si>
  <si>
    <t>Forfeited, Shares</t>
  </si>
  <si>
    <t>SIMPLE IRA PLAN (Details) - Pension Plan [Member] - USD ($)</t>
  </si>
  <si>
    <t>SIMPLE IRA PLAN (Details) [Line Items]</t>
  </si>
  <si>
    <t>Defined Contribution Plan, Maximum Annual Contributions Per Employee, Percent</t>
  </si>
  <si>
    <t>3.00%</t>
  </si>
  <si>
    <t>Defined Contribution Plan, Cost</t>
  </si>
  <si>
    <t>CONCENTRATIONS (Details) - USD ($)</t>
  </si>
  <si>
    <t>CONCENTRATIONS (Details) [Line Items]</t>
  </si>
  <si>
    <t>Cash, FDIC Insured Amount</t>
  </si>
  <si>
    <t>Cash, Uninsured Amount</t>
  </si>
  <si>
    <t>Customer Concentration Risk [Member] | Customer A [Member] | Revenue Benchmark [Member]</t>
  </si>
  <si>
    <t>32.00%</t>
  </si>
  <si>
    <t>SUPPLEMENTAL INFORMATION ABOUT OIL AND GAS PRODUCING ACTIVITIES (UNAUDITED) (Details)</t>
  </si>
  <si>
    <t>Dec. 31, 2019USD ($)Mcfbbl</t>
  </si>
  <si>
    <t>Dec. 31, 2018USD ($)$ / Mcf$ / bblMcfbbl</t>
  </si>
  <si>
    <t>SUPPLEMENTAL INFORMATION ABOUT OIL AND GAS PRODUCING ACTIVITIES (UNAUDITED) (Details) [Line Items]</t>
  </si>
  <si>
    <t>Proved Oil and Gas Property, Successful Effort Method</t>
  </si>
  <si>
    <t>Noncontrolling Interest, Ownership Percentage by Noncontrolling Owners</t>
  </si>
  <si>
    <t>Proved Developed and Undeveloped Reserves, Revisions of Previous Estimates | Mcf</t>
  </si>
  <si>
    <t>Proved Developed and Undeveloped Reserves, Revisions of Previous Estimates | bbl</t>
  </si>
  <si>
    <t>Oil and Gas Properties [Member]</t>
  </si>
  <si>
    <t>Measurement Input, Discount Rate [Member]</t>
  </si>
  <si>
    <t>Oil and Gas Property, Measurement Input</t>
  </si>
  <si>
    <t>PG&amp;E Citygate [Member] | Natural Gas [Member]</t>
  </si>
  <si>
    <t>Oil and Gas, Average Sale Price | $ / Mcf</t>
  </si>
  <si>
    <t>West Texas Intermediate [Member] | Oil [Member]</t>
  </si>
  <si>
    <t>Oil and Gas, Average Sale Price | $ / bbl</t>
  </si>
  <si>
    <t>SUPPLEMENTAL INFORMATION ABOUT OIL AND GAS PRODUCING ACTIVITIES (UNAUDITED) (Details) - Schedule of Proved Developed and Undeveloped Oil and Gas Reserve Quantities</t>
  </si>
  <si>
    <t>Dec. 31, 2019Mcfbbll</t>
  </si>
  <si>
    <t>Dec. 31, 2018Mcfbbl</t>
  </si>
  <si>
    <t>Reserve Quantities [Line Items]</t>
  </si>
  <si>
    <t>Beginning of period</t>
  </si>
  <si>
    <t>Revisions of previous estimates</t>
  </si>
  <si>
    <t>Production</t>
  </si>
  <si>
    <t>Extensions, discoveries and improved recovery</t>
  </si>
  <si>
    <t>Merger Acquisition</t>
  </si>
  <si>
    <t>Purchase of minerals in place</t>
  </si>
  <si>
    <t>Sales of minerals in place</t>
  </si>
  <si>
    <t>Proved reserves end of period</t>
  </si>
  <si>
    <t>End of period</t>
  </si>
  <si>
    <t>Oil [Member] | The 20% Interest in RMX [Member]</t>
  </si>
  <si>
    <t>Beginning of period | Mcf</t>
  </si>
  <si>
    <t>Revisions of previous estimates | Mcf</t>
  </si>
  <si>
    <t>Production | Mcf</t>
  </si>
  <si>
    <t>Extensions, discoveries and improved recovery | Mcf</t>
  </si>
  <si>
    <t>Merger Acquisition | Mcf</t>
  </si>
  <si>
    <t>Purchase of minerals in place | Mcf</t>
  </si>
  <si>
    <t>Sales of minerals in place | Mcf</t>
  </si>
  <si>
    <t>Proved reserves end of period | Mcf</t>
  </si>
  <si>
    <t>End of period | Mcf</t>
  </si>
  <si>
    <t>Natural Gas [Member] | The 20% Interest in RMX [Member]</t>
  </si>
  <si>
    <t>RMX Resources, LLC [Member] | Oil [Member]</t>
  </si>
  <si>
    <t>Revisions of previous estimates | l</t>
  </si>
  <si>
    <t>RMX Resources, LLC [Member] | Natural Gas [Member]</t>
  </si>
  <si>
    <t>SUPPLEMENTAL INFORMATION ABOUT OIL AND GAS PRODUCING ACTIVITIES (UNAUDITED) (Details) - Schedule of Cost Incurred in Oil and Gas Property Acquisition, Exploration, and Development Activities Disclosure - Proved Developed, Proved Non-Producing and Proved Undeveloped Reserves [Member]</t>
  </si>
  <si>
    <t>Costs Incurred, Oil and Gas Property Acquisition, Exploration, and Development Activities [Line Items]</t>
  </si>
  <si>
    <t>SUPPLEMENTAL INFORMATION ABOUT OIL AND GAS PRODUCING ACTIVITIES (UNAUDITED) (Details) - Schedule of Changes in Standardized Measure of Discounted Future Net Cash Flows - USD ($)</t>
  </si>
  <si>
    <t>SUPPLEMENTAL INFORMATION ABOUT OIL AND GAS PRODUCING ACTIVITIES (UNAUDITED) (Details) - Schedule of Changes in Standardized Measure of Discounted Future Net Cash Flows [Line Item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Sales of oil and gas produced, net of production costs</t>
  </si>
  <si>
    <t>Formation of RMX joint venture</t>
  </si>
  <si>
    <t>Revisions of previous quantity estimates</t>
  </si>
  <si>
    <t>Net changes in prices and production costs</t>
  </si>
  <si>
    <t>Purchases of minerals in place</t>
  </si>
  <si>
    <t>Accretion of discount</t>
  </si>
  <si>
    <t>Net change in income tax</t>
  </si>
  <si>
    <t>Net increase (decrease)</t>
  </si>
  <si>
    <t>The 20% Interest in RMX [Member]</t>
  </si>
  <si>
    <t>SUPPLEMENTAL INFORMATION ABOUT OIL AND GAS PRODUCING ACTIVITIES (UNAUDITED) (Details) - Schedule of Future Development Costs, Oil and Gas Production</t>
  </si>
  <si>
    <t>Proved Developed Reserves [Member]</t>
  </si>
  <si>
    <t>SUPPLEMENTAL INFORMATION ABOUT OIL AND GAS PRODUCING ACTIVITIES (UNAUDITED) (Details) - Schedule of Future Development Costs, Oil and Gas Production [Line Items]</t>
  </si>
  <si>
    <t>Estimated Future Costs, Year 1</t>
  </si>
  <si>
    <t>Estimated Future Costs, Year 2</t>
  </si>
  <si>
    <t>Estimated Future Costs, Year 3</t>
  </si>
  <si>
    <t>Proved Non-Producing Reserve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2231899</v>
      </c>
    </row>
    <row r="8" spans="1:4">
      <c r="A8" s="4" t="s">
        <v>13</v>
      </c>
      <c r="D8" s="6" t="n">
        <v>8024089</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31014</v>
      </c>
      <c r="C3" s="6" t="n">
        <v>1853742</v>
      </c>
    </row>
    <row r="4" spans="1:3">
      <c r="A4" s="4" t="s">
        <v>40</v>
      </c>
      <c r="B4" s="5" t="n">
        <v>2845515</v>
      </c>
      <c r="C4" s="5" t="n">
        <v>4501300</v>
      </c>
    </row>
    <row r="5" spans="1:3">
      <c r="A5" s="4" t="s">
        <v>41</v>
      </c>
      <c r="B5" s="5" t="n">
        <v>1189892</v>
      </c>
      <c r="C5" s="5" t="n">
        <v>1411144</v>
      </c>
    </row>
    <row r="6" spans="1:3">
      <c r="A6" s="4" t="s">
        <v>42</v>
      </c>
      <c r="B6" s="5" t="n">
        <v>589151</v>
      </c>
      <c r="C6" s="5" t="n">
        <v>316974</v>
      </c>
    </row>
    <row r="7" spans="1:3">
      <c r="A7" s="4" t="s">
        <v>43</v>
      </c>
      <c r="B7" s="5" t="n">
        <v>376587</v>
      </c>
      <c r="C7" s="5" t="n">
        <v>174852</v>
      </c>
    </row>
    <row r="8" spans="1:3">
      <c r="A8" s="4" t="s">
        <v>44</v>
      </c>
      <c r="B8" s="5" t="n">
        <v>2680155</v>
      </c>
      <c r="C8" s="5" t="n">
        <v>0</v>
      </c>
    </row>
    <row r="9" spans="1:3">
      <c r="A9" s="4" t="s">
        <v>45</v>
      </c>
      <c r="B9" s="5" t="n">
        <v>8712314</v>
      </c>
      <c r="C9" s="5" t="n">
        <v>8258012</v>
      </c>
    </row>
    <row r="10" spans="1:3">
      <c r="A10" s="4" t="s">
        <v>46</v>
      </c>
      <c r="B10" s="5" t="n">
        <v>6185995</v>
      </c>
      <c r="C10" s="5" t="n">
        <v>6583931</v>
      </c>
    </row>
    <row r="11" spans="1:3">
      <c r="A11" s="4" t="s">
        <v>47</v>
      </c>
      <c r="B11" s="5" t="n">
        <v>708554</v>
      </c>
      <c r="C11" s="5" t="n">
        <v>509955</v>
      </c>
    </row>
    <row r="12" spans="1:3">
      <c r="A12" s="4" t="s">
        <v>48</v>
      </c>
      <c r="B12" s="5" t="n">
        <v>392774</v>
      </c>
      <c r="C12" s="5" t="n">
        <v>0</v>
      </c>
    </row>
    <row r="13" spans="1:3">
      <c r="A13" s="4" t="s">
        <v>49</v>
      </c>
      <c r="B13" s="5" t="n">
        <v>4590990</v>
      </c>
      <c r="C13" s="5" t="n">
        <v>6407490</v>
      </c>
    </row>
    <row r="14" spans="1:3">
      <c r="A14" s="4" t="s">
        <v>50</v>
      </c>
      <c r="B14" s="5" t="n">
        <v>20590627</v>
      </c>
      <c r="C14" s="5" t="n">
        <v>21759388</v>
      </c>
    </row>
    <row r="15" spans="1:3">
      <c r="A15" s="3" t="s">
        <v>51</v>
      </c>
    </row>
    <row r="16" spans="1:3">
      <c r="A16" s="4" t="s">
        <v>52</v>
      </c>
      <c r="B16" s="5" t="n">
        <v>6031034</v>
      </c>
      <c r="C16" s="5" t="n">
        <v>4895533</v>
      </c>
    </row>
    <row r="17" spans="1:3">
      <c r="A17" s="4" t="s">
        <v>53</v>
      </c>
      <c r="B17" s="5" t="n">
        <v>623405</v>
      </c>
      <c r="C17" s="5" t="n">
        <v>1676865</v>
      </c>
    </row>
    <row r="18" spans="1:3">
      <c r="A18" s="4" t="s">
        <v>54</v>
      </c>
      <c r="B18" s="5" t="n">
        <v>55573</v>
      </c>
      <c r="C18" s="5" t="n">
        <v>390839</v>
      </c>
    </row>
    <row r="19" spans="1:3">
      <c r="A19" s="4" t="s">
        <v>55</v>
      </c>
      <c r="B19" s="5" t="n">
        <v>32367</v>
      </c>
      <c r="C19" s="5" t="n">
        <v>552645</v>
      </c>
    </row>
    <row r="20" spans="1:3">
      <c r="A20" s="4" t="s">
        <v>56</v>
      </c>
      <c r="B20" s="5" t="n">
        <v>0</v>
      </c>
      <c r="C20" s="5" t="n">
        <v>1254204</v>
      </c>
    </row>
    <row r="21" spans="1:3">
      <c r="A21" s="4" t="s">
        <v>57</v>
      </c>
      <c r="B21" s="5" t="n">
        <v>162272</v>
      </c>
      <c r="C21" s="5" t="n">
        <v>0</v>
      </c>
    </row>
    <row r="22" spans="1:3">
      <c r="A22" s="4" t="s">
        <v>58</v>
      </c>
      <c r="B22" s="5" t="n">
        <v>5232675</v>
      </c>
      <c r="C22" s="5" t="n">
        <v>6213283</v>
      </c>
    </row>
    <row r="23" spans="1:3">
      <c r="A23" s="4" t="s">
        <v>59</v>
      </c>
      <c r="B23" s="5" t="n">
        <v>12137326</v>
      </c>
      <c r="C23" s="5" t="n">
        <v>14983369</v>
      </c>
    </row>
    <row r="24" spans="1:3">
      <c r="A24" s="3" t="s">
        <v>60</v>
      </c>
    </row>
    <row r="25" spans="1:3">
      <c r="A25" s="4" t="s">
        <v>61</v>
      </c>
      <c r="B25" s="5" t="n">
        <v>3632423</v>
      </c>
      <c r="C25" s="5" t="n">
        <v>2366455</v>
      </c>
    </row>
    <row r="26" spans="1:3">
      <c r="A26" s="4" t="s">
        <v>62</v>
      </c>
      <c r="B26" s="5" t="n">
        <v>231071</v>
      </c>
      <c r="C26" s="5" t="n">
        <v>0</v>
      </c>
    </row>
    <row r="27" spans="1:3">
      <c r="A27" s="4" t="s">
        <v>63</v>
      </c>
      <c r="B27" s="5" t="n">
        <v>1616205</v>
      </c>
      <c r="C27" s="5" t="n">
        <v>1616205</v>
      </c>
    </row>
    <row r="28" spans="1:3">
      <c r="A28" s="4" t="s">
        <v>64</v>
      </c>
      <c r="B28" s="5" t="n">
        <v>1306605</v>
      </c>
      <c r="C28" s="5" t="n">
        <v>1306605</v>
      </c>
    </row>
    <row r="29" spans="1:3">
      <c r="A29" s="4" t="s">
        <v>65</v>
      </c>
      <c r="B29" s="5" t="n">
        <v>18923630</v>
      </c>
      <c r="C29" s="5" t="n">
        <v>20272634</v>
      </c>
    </row>
    <row r="30" spans="1:3">
      <c r="A30" s="3" t="s">
        <v>66</v>
      </c>
    </row>
    <row r="31" spans="1:3">
      <c r="A31" s="4" t="s">
        <v>67</v>
      </c>
      <c r="B31" s="5" t="n">
        <v>21453338</v>
      </c>
      <c r="C31" s="5" t="n">
        <v>20718613</v>
      </c>
    </row>
    <row r="32" spans="1:3">
      <c r="A32" s="4" t="s">
        <v>68</v>
      </c>
      <c r="B32" s="5" t="n">
        <v>51854</v>
      </c>
      <c r="C32" s="5" t="n">
        <v>49421</v>
      </c>
    </row>
    <row r="33" spans="1:3">
      <c r="A33" s="4" t="s">
        <v>69</v>
      </c>
      <c r="B33" s="5" t="n">
        <v>53549543</v>
      </c>
      <c r="C33" s="5" t="n">
        <v>53023350</v>
      </c>
    </row>
    <row r="34" spans="1:3">
      <c r="A34" s="4" t="s">
        <v>70</v>
      </c>
      <c r="B34" s="5" t="n">
        <v>-73387738</v>
      </c>
      <c r="C34" s="5" t="n">
        <v>-72304630</v>
      </c>
    </row>
    <row r="35" spans="1:3">
      <c r="A35" s="4" t="s">
        <v>71</v>
      </c>
      <c r="B35" s="5" t="n">
        <v>1666997</v>
      </c>
      <c r="C35" s="5" t="n">
        <v>1486754</v>
      </c>
    </row>
    <row r="36" spans="1:3">
      <c r="A36" s="4" t="s">
        <v>72</v>
      </c>
      <c r="B36" s="6" t="n">
        <v>20590627</v>
      </c>
      <c r="C36" s="6" t="n">
        <v>21759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179</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191</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19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v>
      </c>
      <c r="B1" s="2" t="s">
        <v>2</v>
      </c>
      <c r="C1" s="2" t="s">
        <v>37</v>
      </c>
    </row>
    <row r="2" spans="1:3">
      <c r="A2" s="4" t="s">
        <v>74</v>
      </c>
      <c r="B2" s="6" t="n">
        <v>10</v>
      </c>
      <c r="C2" s="6" t="n">
        <v>10</v>
      </c>
    </row>
    <row r="3" spans="1:3">
      <c r="A3" s="4" t="s">
        <v>75</v>
      </c>
      <c r="B3" s="5" t="n">
        <v>3000000</v>
      </c>
      <c r="C3" s="5" t="n">
        <v>3000000</v>
      </c>
    </row>
    <row r="4" spans="1:3">
      <c r="A4" s="4" t="s">
        <v>76</v>
      </c>
      <c r="B4" s="5" t="n">
        <v>2145332</v>
      </c>
      <c r="C4" s="5" t="n">
        <v>2012400</v>
      </c>
    </row>
    <row r="5" spans="1:3">
      <c r="A5" s="4" t="s">
        <v>77</v>
      </c>
      <c r="B5" s="5" t="n">
        <v>2145332</v>
      </c>
      <c r="C5" s="5" t="n">
        <v>2012400</v>
      </c>
    </row>
    <row r="6" spans="1:3">
      <c r="A6" s="4" t="s">
        <v>78</v>
      </c>
      <c r="B6" s="7" t="n">
        <v>0.001</v>
      </c>
      <c r="C6" s="7" t="n">
        <v>0.001</v>
      </c>
    </row>
    <row r="7" spans="1:3">
      <c r="A7" s="4" t="s">
        <v>79</v>
      </c>
      <c r="B7" s="5" t="n">
        <v>280000000</v>
      </c>
      <c r="C7" s="5" t="n">
        <v>280000000</v>
      </c>
    </row>
    <row r="8" spans="1:3">
      <c r="A8" s="4" t="s">
        <v>80</v>
      </c>
      <c r="B8" s="5" t="n">
        <v>51854136</v>
      </c>
      <c r="C8" s="5" t="n">
        <v>49421387</v>
      </c>
    </row>
    <row r="9" spans="1:3">
      <c r="A9" s="4" t="s">
        <v>81</v>
      </c>
      <c r="B9" s="5" t="n">
        <v>51854136</v>
      </c>
      <c r="C9" s="5" t="n">
        <v>49421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11</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08</v>
      </c>
      <c r="B5" s="4" t="s">
        <v>309</v>
      </c>
    </row>
    <row r="6" spans="1:2">
      <c r="A6" s="4" t="s">
        <v>340</v>
      </c>
      <c r="B6" s="4" t="s">
        <v>341</v>
      </c>
    </row>
    <row r="7" spans="1:2">
      <c r="A7" s="4" t="s">
        <v>342</v>
      </c>
    </row>
    <row r="8" spans="1:2">
      <c r="A8" s="3" t="s">
        <v>337</v>
      </c>
    </row>
    <row r="9" spans="1:2">
      <c r="A9" s="4" t="s">
        <v>308</v>
      </c>
      <c r="B9" s="4" t="s">
        <v>343</v>
      </c>
    </row>
    <row r="10" spans="1:2">
      <c r="A10" s="4" t="s">
        <v>344</v>
      </c>
    </row>
    <row r="11" spans="1:2">
      <c r="A11" s="3" t="s">
        <v>337</v>
      </c>
    </row>
    <row r="12" spans="1:2">
      <c r="A12" s="4" t="s">
        <v>345</v>
      </c>
      <c r="B12"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348</v>
      </c>
      <c r="C1" s="2" t="s">
        <v>349</v>
      </c>
      <c r="D1" s="2" t="s">
        <v>2</v>
      </c>
      <c r="E1" s="2" t="s">
        <v>37</v>
      </c>
    </row>
    <row r="2" spans="1:5">
      <c r="A2" s="3" t="s">
        <v>350</v>
      </c>
    </row>
    <row r="3" spans="1:5">
      <c r="A3" s="4" t="s">
        <v>351</v>
      </c>
      <c r="D3" s="6" t="n">
        <v>-3425012</v>
      </c>
    </row>
    <row r="4" spans="1:5">
      <c r="A4" s="4" t="s">
        <v>352</v>
      </c>
      <c r="D4" s="5" t="n">
        <v>-845071</v>
      </c>
      <c r="E4" s="6" t="n">
        <v>-3204056</v>
      </c>
    </row>
    <row r="5" spans="1:5">
      <c r="A5" s="4" t="s">
        <v>84</v>
      </c>
      <c r="D5" s="5" t="n">
        <v>2967183</v>
      </c>
      <c r="E5" s="5" t="n">
        <v>3283041</v>
      </c>
    </row>
    <row r="6" spans="1:5">
      <c r="A6" s="4" t="s">
        <v>353</v>
      </c>
      <c r="D6" s="5" t="n">
        <v>977682</v>
      </c>
      <c r="E6" s="5" t="n">
        <v>1183515</v>
      </c>
    </row>
    <row r="7" spans="1:5">
      <c r="A7" s="4" t="s">
        <v>354</v>
      </c>
      <c r="D7" s="5" t="n">
        <v>5232675</v>
      </c>
      <c r="E7" s="5" t="n">
        <v>6213283</v>
      </c>
    </row>
    <row r="8" spans="1:5">
      <c r="A8" s="4" t="s">
        <v>355</v>
      </c>
      <c r="D8" s="5" t="n">
        <v>1791162</v>
      </c>
      <c r="E8" s="6" t="n">
        <v>2296384</v>
      </c>
    </row>
    <row r="9" spans="1:5">
      <c r="A9" s="4" t="s">
        <v>356</v>
      </c>
      <c r="D9" s="6" t="n">
        <v>519333</v>
      </c>
    </row>
    <row r="10" spans="1:5">
      <c r="A10" s="4" t="s">
        <v>357</v>
      </c>
      <c r="D10" s="5" t="n">
        <v>23947519</v>
      </c>
      <c r="E10" s="5" t="n">
        <v>24049443</v>
      </c>
    </row>
    <row r="11" spans="1:5">
      <c r="A11" s="4" t="s">
        <v>358</v>
      </c>
      <c r="D11" s="6" t="n">
        <v>1306605</v>
      </c>
      <c r="E11" s="6" t="n">
        <v>1306605</v>
      </c>
    </row>
    <row r="12" spans="1:5">
      <c r="A12" s="4" t="s">
        <v>359</v>
      </c>
      <c r="D12" s="5" t="n">
        <v>1616205</v>
      </c>
      <c r="E12" s="5" t="n">
        <v>1616205</v>
      </c>
    </row>
    <row r="13" spans="1:5">
      <c r="A13" s="4" t="s">
        <v>360</v>
      </c>
      <c r="B13" s="6" t="n">
        <v>1580000</v>
      </c>
    </row>
    <row r="14" spans="1:5">
      <c r="A14" s="4" t="s">
        <v>361</v>
      </c>
      <c r="D14" s="6" t="n">
        <v>0</v>
      </c>
      <c r="E14" s="5" t="n">
        <v>408800</v>
      </c>
    </row>
    <row r="15" spans="1:5">
      <c r="A15" s="4" t="s">
        <v>362</v>
      </c>
    </row>
    <row r="16" spans="1:5">
      <c r="A16" s="3" t="s">
        <v>350</v>
      </c>
    </row>
    <row r="17" spans="1:5">
      <c r="A17" s="4" t="s">
        <v>363</v>
      </c>
      <c r="D17" s="4" t="s">
        <v>364</v>
      </c>
    </row>
    <row r="18" spans="1:5">
      <c r="A18" s="4" t="s">
        <v>365</v>
      </c>
    </row>
    <row r="19" spans="1:5">
      <c r="A19" s="3" t="s">
        <v>350</v>
      </c>
    </row>
    <row r="20" spans="1:5">
      <c r="A20" s="4" t="s">
        <v>363</v>
      </c>
      <c r="D20" s="4" t="s">
        <v>366</v>
      </c>
    </row>
    <row r="21" spans="1:5">
      <c r="A21" s="4" t="s">
        <v>367</v>
      </c>
    </row>
    <row r="22" spans="1:5">
      <c r="A22" s="3" t="s">
        <v>350</v>
      </c>
    </row>
    <row r="23" spans="1:5">
      <c r="A23" s="4" t="s">
        <v>84</v>
      </c>
      <c r="E23" s="5" t="n">
        <v>1620000</v>
      </c>
    </row>
    <row r="24" spans="1:5">
      <c r="A24" s="4" t="s">
        <v>368</v>
      </c>
    </row>
    <row r="25" spans="1:5">
      <c r="A25" s="3" t="s">
        <v>350</v>
      </c>
    </row>
    <row r="26" spans="1:5">
      <c r="A26" s="4" t="s">
        <v>84</v>
      </c>
      <c r="D26" s="6" t="n">
        <v>540000</v>
      </c>
    </row>
    <row r="27" spans="1:5">
      <c r="A27" s="4" t="s">
        <v>369</v>
      </c>
    </row>
    <row r="28" spans="1:5">
      <c r="A28" s="3" t="s">
        <v>350</v>
      </c>
    </row>
    <row r="29" spans="1:5">
      <c r="A29" s="4" t="s">
        <v>370</v>
      </c>
      <c r="B29" s="4" t="s">
        <v>371</v>
      </c>
    </row>
    <row r="30" spans="1:5">
      <c r="A30" s="4" t="s">
        <v>372</v>
      </c>
    </row>
    <row r="31" spans="1:5">
      <c r="A31" s="3" t="s">
        <v>350</v>
      </c>
    </row>
    <row r="32" spans="1:5">
      <c r="A32" s="4" t="s">
        <v>373</v>
      </c>
      <c r="B32" s="4" t="s">
        <v>374</v>
      </c>
    </row>
    <row r="33" spans="1:5">
      <c r="A33" s="4" t="s">
        <v>375</v>
      </c>
    </row>
    <row r="34" spans="1:5">
      <c r="A34" s="3" t="s">
        <v>350</v>
      </c>
    </row>
    <row r="35" spans="1:5">
      <c r="A35" s="4" t="s">
        <v>361</v>
      </c>
      <c r="E35" s="6" t="n">
        <v>300000</v>
      </c>
    </row>
    <row r="36" spans="1:5">
      <c r="A36" s="4" t="s">
        <v>376</v>
      </c>
      <c r="E36" s="5" t="n">
        <v>750000</v>
      </c>
    </row>
    <row r="37" spans="1:5">
      <c r="A37" s="4" t="s">
        <v>377</v>
      </c>
    </row>
    <row r="38" spans="1:5">
      <c r="A38" s="3" t="s">
        <v>350</v>
      </c>
    </row>
    <row r="39" spans="1:5">
      <c r="A39" s="4" t="s">
        <v>360</v>
      </c>
      <c r="E39" s="6" t="n">
        <v>1280000</v>
      </c>
    </row>
    <row r="40" spans="1:5">
      <c r="A40" s="4" t="s">
        <v>378</v>
      </c>
      <c r="C40" s="6" t="n">
        <v>1900000</v>
      </c>
    </row>
    <row r="41" spans="1:5">
      <c r="A41" s="4" t="s">
        <v>379</v>
      </c>
    </row>
    <row r="42" spans="1:5">
      <c r="A42" s="3" t="s">
        <v>350</v>
      </c>
    </row>
    <row r="43" spans="1:5">
      <c r="A43" s="4" t="s">
        <v>380</v>
      </c>
      <c r="E43" s="4" t="s">
        <v>381</v>
      </c>
    </row>
    <row r="44" spans="1:5">
      <c r="A44" s="4" t="s">
        <v>382</v>
      </c>
    </row>
    <row r="45" spans="1:5">
      <c r="A45" s="3" t="s">
        <v>350</v>
      </c>
    </row>
    <row r="46" spans="1:5">
      <c r="A46" s="4" t="s">
        <v>380</v>
      </c>
      <c r="E46" s="4" t="s">
        <v>3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7</v>
      </c>
      <c r="D1" s="2" t="s">
        <v>385</v>
      </c>
    </row>
    <row r="2" spans="1:4">
      <c r="A2" s="3" t="s">
        <v>386</v>
      </c>
    </row>
    <row r="3" spans="1:4">
      <c r="A3" s="4" t="s">
        <v>387</v>
      </c>
      <c r="B3" s="6" t="n">
        <v>1031014</v>
      </c>
      <c r="C3" s="6" t="n">
        <v>1853742</v>
      </c>
    </row>
    <row r="4" spans="1:4">
      <c r="A4" s="4" t="s">
        <v>388</v>
      </c>
      <c r="B4" s="5" t="n">
        <v>2845515</v>
      </c>
      <c r="C4" s="5" t="n">
        <v>4501300</v>
      </c>
    </row>
    <row r="5" spans="1:4">
      <c r="A5" s="4" t="s">
        <v>389</v>
      </c>
      <c r="B5" s="6" t="n">
        <v>3876529</v>
      </c>
      <c r="C5" s="6" t="n">
        <v>6355042</v>
      </c>
      <c r="D5" s="6" t="n">
        <v>33386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7</v>
      </c>
    </row>
    <row r="3" spans="1:3">
      <c r="A3" s="4" t="s">
        <v>391</v>
      </c>
    </row>
    <row r="4" spans="1:3">
      <c r="A4" s="3" t="s">
        <v>392</v>
      </c>
    </row>
    <row r="5" spans="1:3">
      <c r="A5" s="4" t="s">
        <v>84</v>
      </c>
      <c r="B5" s="6" t="n">
        <v>1504936</v>
      </c>
      <c r="C5" s="6" t="n">
        <v>1211818</v>
      </c>
    </row>
    <row r="6" spans="1:3">
      <c r="A6" s="4" t="s">
        <v>393</v>
      </c>
    </row>
    <row r="7" spans="1:3">
      <c r="A7" s="3" t="s">
        <v>392</v>
      </c>
    </row>
    <row r="8" spans="1:3">
      <c r="A8" s="4" t="s">
        <v>84</v>
      </c>
      <c r="B8" s="5" t="n">
        <v>824339</v>
      </c>
      <c r="C8" s="5" t="n">
        <v>385803</v>
      </c>
    </row>
    <row r="9" spans="1:3">
      <c r="A9" s="4" t="s">
        <v>394</v>
      </c>
    </row>
    <row r="10" spans="1:3">
      <c r="A10" s="3" t="s">
        <v>392</v>
      </c>
    </row>
    <row r="11" spans="1:3">
      <c r="A11" s="4" t="s">
        <v>84</v>
      </c>
      <c r="B11" s="5" t="n">
        <v>0</v>
      </c>
      <c r="C11" s="5" t="n">
        <v>1741</v>
      </c>
    </row>
    <row r="12" spans="1:3">
      <c r="A12" s="4" t="s">
        <v>395</v>
      </c>
    </row>
    <row r="13" spans="1:3">
      <c r="A13" s="3" t="s">
        <v>392</v>
      </c>
    </row>
    <row r="14" spans="1:3">
      <c r="A14" s="4" t="s">
        <v>84</v>
      </c>
      <c r="B14" s="6" t="n">
        <v>2329275</v>
      </c>
      <c r="C14" s="6" t="n">
        <v>15993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7</v>
      </c>
    </row>
    <row r="3" spans="1:3">
      <c r="A3" s="3" t="s">
        <v>397</v>
      </c>
    </row>
    <row r="4" spans="1:3">
      <c r="A4" s="4" t="s">
        <v>108</v>
      </c>
      <c r="B4" s="6" t="n">
        <v>-348383</v>
      </c>
      <c r="C4" s="6" t="n">
        <v>-23504327</v>
      </c>
    </row>
    <row r="5" spans="1:3">
      <c r="A5" s="4" t="s">
        <v>398</v>
      </c>
      <c r="B5" s="5" t="n">
        <v>734725</v>
      </c>
      <c r="C5" s="5" t="n">
        <v>594613</v>
      </c>
    </row>
    <row r="6" spans="1:3">
      <c r="A6" s="4" t="s">
        <v>399</v>
      </c>
      <c r="B6" s="5" t="n">
        <v>0</v>
      </c>
      <c r="C6" s="5" t="n">
        <v>0</v>
      </c>
    </row>
    <row r="7" spans="1:3">
      <c r="A7" s="4" t="s">
        <v>400</v>
      </c>
      <c r="B7" s="6" t="n">
        <v>-1083108</v>
      </c>
      <c r="C7" s="6" t="n">
        <v>-24098940</v>
      </c>
    </row>
    <row r="8" spans="1:3">
      <c r="A8" s="4" t="s">
        <v>401</v>
      </c>
      <c r="B8" s="5" t="n">
        <v>50871447</v>
      </c>
      <c r="C8" s="5" t="n">
        <v>44174209</v>
      </c>
    </row>
    <row r="9" spans="1:3">
      <c r="A9" s="4" t="s">
        <v>401</v>
      </c>
      <c r="B9" s="5" t="n">
        <v>50871447</v>
      </c>
      <c r="C9" s="5" t="n">
        <v>44174209</v>
      </c>
    </row>
    <row r="10" spans="1:3">
      <c r="A10" s="4" t="s">
        <v>402</v>
      </c>
      <c r="B10" s="6" t="n">
        <v>0</v>
      </c>
      <c r="C10" s="6" t="n">
        <v>0</v>
      </c>
    </row>
    <row r="11" spans="1:3">
      <c r="A11" s="4" t="s">
        <v>403</v>
      </c>
      <c r="B11" s="5" t="n">
        <v>0</v>
      </c>
      <c r="C11" s="5" t="n">
        <v>0</v>
      </c>
    </row>
    <row r="12" spans="1:3">
      <c r="A12" s="4" t="s">
        <v>404</v>
      </c>
      <c r="B12" s="5" t="n">
        <v>50871447</v>
      </c>
      <c r="C12" s="5" t="n">
        <v>44174209</v>
      </c>
    </row>
    <row r="13" spans="1:3">
      <c r="A13" s="4" t="s">
        <v>404</v>
      </c>
      <c r="B13" s="5" t="n">
        <v>50871447</v>
      </c>
      <c r="C13" s="5" t="n">
        <v>44174209</v>
      </c>
    </row>
    <row r="14" spans="1:3">
      <c r="A14" s="4" t="s">
        <v>405</v>
      </c>
      <c r="B14" s="8" t="n">
        <v>-0.02</v>
      </c>
      <c r="C14" s="8" t="n">
        <v>-0.55</v>
      </c>
    </row>
    <row r="15" spans="1:3">
      <c r="A15" s="4" t="s">
        <v>405</v>
      </c>
      <c r="B15" s="8" t="n">
        <v>-0.02</v>
      </c>
      <c r="C15" s="8" t="n">
        <v>-0.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7</v>
      </c>
    </row>
    <row r="2" spans="1:3">
      <c r="A2" s="3" t="s">
        <v>407</v>
      </c>
    </row>
    <row r="3" spans="1:3">
      <c r="A3" s="4" t="s">
        <v>408</v>
      </c>
      <c r="B3" s="6" t="n">
        <v>3107012</v>
      </c>
      <c r="C3" s="6" t="n">
        <v>2589518</v>
      </c>
    </row>
    <row r="4" spans="1:3">
      <c r="A4" s="4" t="s">
        <v>409</v>
      </c>
      <c r="B4" s="5" t="n">
        <v>1811649</v>
      </c>
      <c r="C4" s="5" t="n">
        <v>1223588</v>
      </c>
    </row>
    <row r="5" spans="1:3">
      <c r="A5" s="4" t="s">
        <v>410</v>
      </c>
      <c r="B5" s="5" t="n">
        <v>508246</v>
      </c>
      <c r="C5" s="5" t="n">
        <v>413701</v>
      </c>
    </row>
    <row r="6" spans="1:3">
      <c r="A6" s="4" t="s">
        <v>56</v>
      </c>
      <c r="B6" s="5" t="n">
        <v>393245</v>
      </c>
      <c r="C6" s="5" t="n">
        <v>391641</v>
      </c>
    </row>
    <row r="7" spans="1:3">
      <c r="A7" s="4" t="s">
        <v>411</v>
      </c>
      <c r="B7" s="5" t="n">
        <v>195998</v>
      </c>
      <c r="C7" s="5" t="n">
        <v>232010</v>
      </c>
    </row>
    <row r="8" spans="1:3">
      <c r="A8" s="4" t="s">
        <v>412</v>
      </c>
      <c r="B8" s="5" t="n">
        <v>14884</v>
      </c>
      <c r="C8" s="5" t="n">
        <v>32752</v>
      </c>
    </row>
    <row r="9" spans="1:3">
      <c r="A9" s="4" t="s">
        <v>413</v>
      </c>
      <c r="B9" s="5" t="n">
        <v>0</v>
      </c>
      <c r="C9" s="5" t="n">
        <v>12323</v>
      </c>
    </row>
    <row r="10" spans="1:3">
      <c r="B10" s="6" t="n">
        <v>6031034</v>
      </c>
      <c r="C10" s="6" t="n">
        <v>48955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4"/>
  </cols>
  <sheetData>
    <row r="1" spans="1:6">
      <c r="A1" s="1" t="s">
        <v>414</v>
      </c>
      <c r="B1" s="2" t="s">
        <v>415</v>
      </c>
      <c r="C1" s="2" t="s">
        <v>416</v>
      </c>
      <c r="D1" s="2" t="s">
        <v>417</v>
      </c>
      <c r="E1" s="2" t="s">
        <v>418</v>
      </c>
      <c r="F1" s="2" t="s">
        <v>419</v>
      </c>
    </row>
    <row r="2" spans="1:6">
      <c r="A2" s="3" t="s">
        <v>420</v>
      </c>
    </row>
    <row r="3" spans="1:6">
      <c r="A3" s="4" t="s">
        <v>421</v>
      </c>
      <c r="C3" s="5" t="n">
        <v>2012400</v>
      </c>
    </row>
    <row r="4" spans="1:6">
      <c r="A4" s="4" t="s">
        <v>422</v>
      </c>
      <c r="C4" s="6" t="n">
        <v>51214512</v>
      </c>
      <c r="E4" s="6" t="n">
        <v>51214512</v>
      </c>
    </row>
    <row r="5" spans="1:6">
      <c r="A5" s="4" t="s">
        <v>423</v>
      </c>
      <c r="C5" s="5" t="n">
        <v>1073532</v>
      </c>
    </row>
    <row r="6" spans="1:6">
      <c r="A6" s="4" t="s">
        <v>424</v>
      </c>
      <c r="D6" s="6" t="n">
        <v>0</v>
      </c>
      <c r="E6" s="5" t="n">
        <v>548805</v>
      </c>
    </row>
    <row r="7" spans="1:6">
      <c r="A7" s="4" t="s">
        <v>425</v>
      </c>
      <c r="C7" s="5" t="n">
        <v>29670068</v>
      </c>
    </row>
    <row r="8" spans="1:6">
      <c r="A8" s="4" t="s">
        <v>426</v>
      </c>
      <c r="D8" s="5" t="n">
        <v>29640871</v>
      </c>
      <c r="E8" s="5" t="n">
        <v>30645914</v>
      </c>
    </row>
    <row r="9" spans="1:6">
      <c r="A9" s="4" t="s">
        <v>427</v>
      </c>
      <c r="D9" s="5" t="n">
        <v>-155048</v>
      </c>
      <c r="E9" s="5" t="n">
        <v>-19199045</v>
      </c>
    </row>
    <row r="10" spans="1:6">
      <c r="A10" s="4" t="s">
        <v>428</v>
      </c>
      <c r="D10" s="5" t="n">
        <v>1254204</v>
      </c>
    </row>
    <row r="11" spans="1:6">
      <c r="A11" s="4" t="s">
        <v>429</v>
      </c>
    </row>
    <row r="12" spans="1:6">
      <c r="A12" s="3" t="s">
        <v>420</v>
      </c>
    </row>
    <row r="13" spans="1:6">
      <c r="A13" s="4" t="s">
        <v>430</v>
      </c>
      <c r="F13" s="9" t="n">
        <v>5.145</v>
      </c>
    </row>
    <row r="14" spans="1:6">
      <c r="A14" s="4" t="s">
        <v>426</v>
      </c>
      <c r="F14" s="6" t="n">
        <v>67671</v>
      </c>
    </row>
    <row r="15" spans="1:6">
      <c r="A15" s="4" t="s">
        <v>431</v>
      </c>
    </row>
    <row r="16" spans="1:6">
      <c r="A16" s="3" t="s">
        <v>420</v>
      </c>
    </row>
    <row r="17" spans="1:6">
      <c r="A17" s="4" t="s">
        <v>430</v>
      </c>
      <c r="F17" s="9" t="n">
        <v>140.647</v>
      </c>
    </row>
    <row r="18" spans="1:6">
      <c r="A18" s="4" t="s">
        <v>426</v>
      </c>
      <c r="F18" s="6" t="n">
        <v>2400000</v>
      </c>
    </row>
    <row r="19" spans="1:6">
      <c r="A19" s="4" t="s">
        <v>432</v>
      </c>
    </row>
    <row r="20" spans="1:6">
      <c r="A20" s="3" t="s">
        <v>420</v>
      </c>
    </row>
    <row r="21" spans="1:6">
      <c r="A21" s="4" t="s">
        <v>433</v>
      </c>
      <c r="B21" s="4" t="s">
        <v>434</v>
      </c>
    </row>
    <row r="22" spans="1:6">
      <c r="A22" s="4" t="s">
        <v>435</v>
      </c>
      <c r="B22" s="6" t="n">
        <v>6250000</v>
      </c>
    </row>
    <row r="23" spans="1:6">
      <c r="A23" s="4" t="s">
        <v>436</v>
      </c>
      <c r="B23" s="5" t="n">
        <v>17900000</v>
      </c>
    </row>
    <row r="24" spans="1:6">
      <c r="A24" s="4" t="s">
        <v>437</v>
      </c>
      <c r="B24" s="5" t="n">
        <v>-1440000</v>
      </c>
    </row>
    <row r="25" spans="1:6">
      <c r="A25" s="4" t="s">
        <v>438</v>
      </c>
      <c r="B25" s="5" t="n">
        <v>334000</v>
      </c>
    </row>
    <row r="26" spans="1:6">
      <c r="A26" s="4" t="s">
        <v>439</v>
      </c>
      <c r="E26" s="5" t="n">
        <v>180000</v>
      </c>
    </row>
    <row r="27" spans="1:6">
      <c r="A27" s="4" t="s">
        <v>427</v>
      </c>
      <c r="D27" s="6" t="n">
        <v>1237126</v>
      </c>
    </row>
    <row r="28" spans="1:6">
      <c r="A28" s="4" t="s">
        <v>440</v>
      </c>
    </row>
    <row r="29" spans="1:6">
      <c r="A29" s="3" t="s">
        <v>420</v>
      </c>
    </row>
    <row r="30" spans="1:6">
      <c r="A30" s="4" t="s">
        <v>424</v>
      </c>
      <c r="B30" s="5" t="n">
        <v>20000000</v>
      </c>
    </row>
    <row r="31" spans="1:6">
      <c r="A31" s="4" t="s">
        <v>441</v>
      </c>
    </row>
    <row r="32" spans="1:6">
      <c r="A32" s="3" t="s">
        <v>420</v>
      </c>
    </row>
    <row r="33" spans="1:6">
      <c r="A33" s="4" t="s">
        <v>442</v>
      </c>
      <c r="B33" s="6" t="n">
        <v>640000</v>
      </c>
    </row>
    <row r="34" spans="1:6">
      <c r="A34" s="4" t="s">
        <v>443</v>
      </c>
    </row>
    <row r="35" spans="1:6">
      <c r="A35" s="3" t="s">
        <v>420</v>
      </c>
    </row>
    <row r="36" spans="1:6">
      <c r="A36" s="4" t="s">
        <v>422</v>
      </c>
      <c r="E36" s="5" t="n">
        <v>2581641</v>
      </c>
    </row>
    <row r="37" spans="1:6">
      <c r="A37" s="4" t="s">
        <v>423</v>
      </c>
      <c r="E37" s="5" t="n">
        <v>-2581641</v>
      </c>
    </row>
    <row r="38" spans="1:6">
      <c r="A38" s="4" t="s">
        <v>444</v>
      </c>
    </row>
    <row r="39" spans="1:6">
      <c r="A39" s="3" t="s">
        <v>420</v>
      </c>
    </row>
    <row r="40" spans="1:6">
      <c r="A40" s="4" t="s">
        <v>445</v>
      </c>
      <c r="C40" s="6" t="n">
        <v>20124000</v>
      </c>
    </row>
    <row r="41" spans="1:6">
      <c r="A41" s="4" t="s">
        <v>446</v>
      </c>
    </row>
    <row r="42" spans="1:6">
      <c r="A42" s="3" t="s">
        <v>420</v>
      </c>
    </row>
    <row r="43" spans="1:6">
      <c r="A43" s="4" t="s">
        <v>447</v>
      </c>
      <c r="E43" s="5" t="n">
        <v>25000000</v>
      </c>
    </row>
    <row r="44" spans="1:6">
      <c r="A44" s="4" t="s">
        <v>448</v>
      </c>
      <c r="E44" s="6" t="n">
        <v>19403800</v>
      </c>
    </row>
    <row r="45" spans="1:6">
      <c r="A45" s="4" t="s">
        <v>449</v>
      </c>
    </row>
    <row r="46" spans="1:6">
      <c r="A46" s="3" t="s">
        <v>420</v>
      </c>
    </row>
    <row r="47" spans="1:6">
      <c r="A47" s="4" t="s">
        <v>433</v>
      </c>
      <c r="B47" s="4" t="s">
        <v>450</v>
      </c>
    </row>
    <row r="48" spans="1:6">
      <c r="A48" s="4" t="s">
        <v>451</v>
      </c>
      <c r="B48" s="6" t="n">
        <v>25000000</v>
      </c>
    </row>
    <row r="49" spans="1:6">
      <c r="A49" s="4" t="s">
        <v>452</v>
      </c>
      <c r="B49" s="5" t="n">
        <v>4000000</v>
      </c>
    </row>
    <row r="50" spans="1:6">
      <c r="A50" s="4" t="s">
        <v>435</v>
      </c>
      <c r="B50" s="6" t="n">
        <v>25000000</v>
      </c>
    </row>
    <row r="51" spans="1:6">
      <c r="A51" s="4" t="s">
        <v>453</v>
      </c>
    </row>
    <row r="52" spans="1:6">
      <c r="A52" s="3" t="s">
        <v>420</v>
      </c>
    </row>
    <row r="53" spans="1:6">
      <c r="A53" s="4" t="s">
        <v>425</v>
      </c>
      <c r="B53" s="6" t="n">
        <v>4000000</v>
      </c>
    </row>
    <row r="54" spans="1:6">
      <c r="A54" s="4" t="s">
        <v>454</v>
      </c>
      <c r="B54" s="4" t="s">
        <v>434</v>
      </c>
    </row>
    <row r="55" spans="1:6">
      <c r="A55" s="4" t="s">
        <v>455</v>
      </c>
    </row>
    <row r="56" spans="1:6">
      <c r="A56" s="3" t="s">
        <v>420</v>
      </c>
    </row>
    <row r="57" spans="1:6">
      <c r="A57" s="4" t="s">
        <v>456</v>
      </c>
      <c r="B57" s="4" t="s">
        <v>383</v>
      </c>
    </row>
    <row r="58" spans="1:6">
      <c r="A58" s="4" t="s">
        <v>457</v>
      </c>
    </row>
    <row r="59" spans="1:6">
      <c r="A59" s="3" t="s">
        <v>420</v>
      </c>
    </row>
    <row r="60" spans="1:6">
      <c r="A60" s="4" t="s">
        <v>456</v>
      </c>
      <c r="B60" s="4" t="s">
        <v>383</v>
      </c>
    </row>
    <row r="61" spans="1:6">
      <c r="A61" s="4" t="s">
        <v>458</v>
      </c>
    </row>
    <row r="62" spans="1:6">
      <c r="A62" s="3" t="s">
        <v>420</v>
      </c>
    </row>
    <row r="63" spans="1:6">
      <c r="A63" s="4" t="s">
        <v>456</v>
      </c>
      <c r="B63" s="4" t="s">
        <v>459</v>
      </c>
    </row>
    <row r="64" spans="1:6">
      <c r="A64" s="4" t="s">
        <v>460</v>
      </c>
    </row>
    <row r="65" spans="1:6">
      <c r="A65" s="3" t="s">
        <v>420</v>
      </c>
    </row>
    <row r="66" spans="1:6">
      <c r="A66" s="4" t="s">
        <v>456</v>
      </c>
      <c r="B66" s="4" t="s">
        <v>383</v>
      </c>
    </row>
    <row r="67" spans="1:6">
      <c r="A67" s="4" t="s">
        <v>461</v>
      </c>
    </row>
    <row r="68" spans="1:6">
      <c r="A68" s="3" t="s">
        <v>420</v>
      </c>
    </row>
    <row r="69" spans="1:6">
      <c r="A69" s="4" t="s">
        <v>456</v>
      </c>
      <c r="B69" s="4" t="s">
        <v>4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463</v>
      </c>
      <c r="C1" s="2" t="s">
        <v>37</v>
      </c>
    </row>
    <row r="2" spans="1:3">
      <c r="A2" s="3" t="s">
        <v>464</v>
      </c>
    </row>
    <row r="3" spans="1:3">
      <c r="A3" s="4" t="s">
        <v>465</v>
      </c>
      <c r="B3" s="6" t="n">
        <v>9546068</v>
      </c>
    </row>
    <row r="4" spans="1:3">
      <c r="A4" s="4" t="s">
        <v>466</v>
      </c>
      <c r="B4" s="5" t="n">
        <v>29670068</v>
      </c>
    </row>
    <row r="5" spans="1:3">
      <c r="A5" s="3" t="s">
        <v>467</v>
      </c>
    </row>
    <row r="6" spans="1:3">
      <c r="A6" s="4" t="s">
        <v>468</v>
      </c>
      <c r="B6" s="5" t="n">
        <v>19624592</v>
      </c>
    </row>
    <row r="7" spans="1:3">
      <c r="A7" s="4" t="s">
        <v>469</v>
      </c>
      <c r="B7" s="5" t="n">
        <v>3125394</v>
      </c>
    </row>
    <row r="8" spans="1:3">
      <c r="A8" s="4" t="s">
        <v>470</v>
      </c>
      <c r="B8" s="5" t="n">
        <v>1419544</v>
      </c>
    </row>
    <row r="9" spans="1:3">
      <c r="A9" s="4" t="s">
        <v>471</v>
      </c>
      <c r="B9" s="5" t="n">
        <v>24169530</v>
      </c>
    </row>
    <row r="10" spans="1:3">
      <c r="A10" s="4" t="s">
        <v>472</v>
      </c>
      <c r="B10" s="5" t="n">
        <v>548805</v>
      </c>
      <c r="C10" s="6" t="n">
        <v>548805</v>
      </c>
    </row>
    <row r="11" spans="1:3">
      <c r="A11" s="4" t="s">
        <v>473</v>
      </c>
      <c r="B11" s="5" t="n">
        <v>1073532</v>
      </c>
    </row>
    <row r="12" spans="1:3">
      <c r="A12" s="4" t="s">
        <v>474</v>
      </c>
      <c r="B12" s="5" t="n">
        <v>51214512</v>
      </c>
      <c r="C12" s="6" t="n">
        <v>51214512</v>
      </c>
    </row>
    <row r="13" spans="1:3">
      <c r="A13" s="4" t="s">
        <v>475</v>
      </c>
      <c r="B13" s="5" t="n">
        <v>1002750</v>
      </c>
    </row>
    <row r="14" spans="1:3">
      <c r="A14" s="4" t="s">
        <v>476</v>
      </c>
      <c r="B14" s="5" t="n">
        <v>53839598</v>
      </c>
    </row>
    <row r="15" spans="1:3">
      <c r="A15" s="4" t="s">
        <v>477</v>
      </c>
    </row>
    <row r="16" spans="1:3">
      <c r="A16" s="3" t="s">
        <v>464</v>
      </c>
    </row>
    <row r="17" spans="1:3">
      <c r="A17" s="4" t="s">
        <v>465</v>
      </c>
      <c r="B17" s="6" t="n">
        <v>2012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2</v>
      </c>
      <c r="B1" s="2" t="s">
        <v>1</v>
      </c>
    </row>
    <row r="2" spans="1:3">
      <c r="B2" s="2" t="s">
        <v>2</v>
      </c>
      <c r="C2" s="2" t="s">
        <v>37</v>
      </c>
    </row>
    <row r="3" spans="1:3">
      <c r="A3" s="3" t="s">
        <v>83</v>
      </c>
    </row>
    <row r="4" spans="1:3">
      <c r="A4" s="4" t="s">
        <v>84</v>
      </c>
      <c r="B4" s="6" t="n">
        <v>2967183</v>
      </c>
      <c r="C4" s="6" t="n">
        <v>3283041</v>
      </c>
    </row>
    <row r="5" spans="1:3">
      <c r="A5" s="3" t="s">
        <v>85</v>
      </c>
    </row>
    <row r="6" spans="1:3">
      <c r="A6" s="4" t="s">
        <v>86</v>
      </c>
      <c r="B6" s="5" t="n">
        <v>1764538</v>
      </c>
      <c r="C6" s="5" t="n">
        <v>1613368</v>
      </c>
    </row>
    <row r="7" spans="1:3">
      <c r="A7" s="4" t="s">
        <v>87</v>
      </c>
      <c r="B7" s="5" t="n">
        <v>977682</v>
      </c>
      <c r="C7" s="5" t="n">
        <v>1183515</v>
      </c>
    </row>
    <row r="8" spans="1:3">
      <c r="A8" s="4" t="s">
        <v>88</v>
      </c>
      <c r="B8" s="5" t="n">
        <v>264219</v>
      </c>
    </row>
    <row r="9" spans="1:3">
      <c r="A9" s="4" t="s">
        <v>89</v>
      </c>
      <c r="B9" s="5" t="n">
        <v>28343</v>
      </c>
      <c r="C9" s="5" t="n">
        <v>9790</v>
      </c>
    </row>
    <row r="10" spans="1:3">
      <c r="A10" s="4" t="s">
        <v>90</v>
      </c>
      <c r="B10" s="5" t="n">
        <v>468143</v>
      </c>
      <c r="C10" s="5" t="n">
        <v>722935</v>
      </c>
    </row>
    <row r="11" spans="1:3">
      <c r="A11" s="4" t="s">
        <v>91</v>
      </c>
      <c r="B11" s="5" t="n">
        <v>60512</v>
      </c>
      <c r="C11" s="5" t="n">
        <v>648518</v>
      </c>
    </row>
    <row r="12" spans="1:3">
      <c r="A12" s="4" t="s">
        <v>92</v>
      </c>
      <c r="B12" s="5" t="n">
        <v>1991819</v>
      </c>
      <c r="C12" s="5" t="n">
        <v>3136009</v>
      </c>
    </row>
    <row r="13" spans="1:3">
      <c r="A13" s="4" t="s">
        <v>93</v>
      </c>
      <c r="B13" s="5" t="n">
        <v>751935</v>
      </c>
      <c r="C13" s="5" t="n">
        <v>1391037</v>
      </c>
    </row>
    <row r="14" spans="1:3">
      <c r="A14" s="4" t="s">
        <v>94</v>
      </c>
      <c r="B14" s="5" t="n">
        <v>414971</v>
      </c>
      <c r="C14" s="5" t="n">
        <v>340641</v>
      </c>
    </row>
    <row r="15" spans="1:3">
      <c r="A15" s="4" t="s">
        <v>95</v>
      </c>
      <c r="B15" s="5" t="n">
        <v>6722162</v>
      </c>
      <c r="C15" s="5" t="n">
        <v>9045813</v>
      </c>
    </row>
    <row r="16" spans="1:3">
      <c r="A16" s="4" t="s">
        <v>96</v>
      </c>
      <c r="B16" s="5" t="n">
        <v>2909908</v>
      </c>
      <c r="C16" s="5" t="n">
        <v>2558716</v>
      </c>
    </row>
    <row r="17" spans="1:3">
      <c r="A17" s="4" t="s">
        <v>97</v>
      </c>
      <c r="B17" s="5" t="n">
        <v>-845071</v>
      </c>
      <c r="C17" s="5" t="n">
        <v>-3204056</v>
      </c>
    </row>
    <row r="18" spans="1:3">
      <c r="A18" s="3" t="s">
        <v>98</v>
      </c>
    </row>
    <row r="19" spans="1:3">
      <c r="A19" s="4" t="s">
        <v>99</v>
      </c>
      <c r="B19" s="5" t="n">
        <v>-20559</v>
      </c>
      <c r="C19" s="5" t="n">
        <v>-177171</v>
      </c>
    </row>
    <row r="20" spans="1:3">
      <c r="A20" s="4" t="s">
        <v>100</v>
      </c>
      <c r="B20" s="5" t="n">
        <v>-397936</v>
      </c>
      <c r="C20" s="5" t="n">
        <v>333931</v>
      </c>
    </row>
    <row r="21" spans="1:3">
      <c r="A21" s="4" t="s">
        <v>101</v>
      </c>
      <c r="B21" s="5" t="n">
        <v>897708</v>
      </c>
      <c r="C21" s="5" t="n">
        <v>287134</v>
      </c>
    </row>
    <row r="22" spans="1:3">
      <c r="A22" s="4" t="s">
        <v>102</v>
      </c>
      <c r="B22" s="5" t="n">
        <v>172523</v>
      </c>
      <c r="C22" s="5" t="n">
        <v>0</v>
      </c>
    </row>
    <row r="23" spans="1:3">
      <c r="A23" s="4" t="s">
        <v>103</v>
      </c>
      <c r="B23" s="5" t="n">
        <v>0</v>
      </c>
      <c r="C23" s="5" t="n">
        <v>-105130</v>
      </c>
    </row>
    <row r="24" spans="1:3">
      <c r="A24" s="4" t="s">
        <v>104</v>
      </c>
      <c r="B24" s="5" t="n">
        <v>0</v>
      </c>
      <c r="C24" s="5" t="n">
        <v>-1439990</v>
      </c>
    </row>
    <row r="25" spans="1:3">
      <c r="A25" s="4" t="s">
        <v>105</v>
      </c>
      <c r="B25" s="5" t="n">
        <v>-155048</v>
      </c>
      <c r="C25" s="5" t="n">
        <v>-19199045</v>
      </c>
    </row>
    <row r="26" spans="1:3">
      <c r="A26" s="4" t="s">
        <v>106</v>
      </c>
      <c r="B26" s="5" t="n">
        <v>-348383</v>
      </c>
      <c r="C26" s="5" t="n">
        <v>-23504327</v>
      </c>
    </row>
    <row r="27" spans="1:3">
      <c r="A27" s="4" t="s">
        <v>107</v>
      </c>
      <c r="B27" s="5" t="n">
        <v>0</v>
      </c>
      <c r="C27" s="5" t="n">
        <v>0</v>
      </c>
    </row>
    <row r="28" spans="1:3">
      <c r="A28" s="4" t="s">
        <v>108</v>
      </c>
      <c r="B28" s="6" t="n">
        <v>-348383</v>
      </c>
      <c r="C28" s="6" t="n">
        <v>-23504327</v>
      </c>
    </row>
    <row r="29" spans="1:3">
      <c r="A29" s="4" t="s">
        <v>109</v>
      </c>
      <c r="B29" s="8" t="n">
        <v>-0.02</v>
      </c>
      <c r="C29" s="8" t="n">
        <v>-0.55</v>
      </c>
    </row>
    <row r="30" spans="1:3">
      <c r="A30" s="4" t="s">
        <v>110</v>
      </c>
      <c r="B30" s="8" t="n">
        <v>-0.02</v>
      </c>
      <c r="C30" s="8" t="n">
        <v>-0.55</v>
      </c>
    </row>
    <row r="31" spans="1:3">
      <c r="A31" s="4" t="s">
        <v>111</v>
      </c>
    </row>
    <row r="32" spans="1:3">
      <c r="A32" s="3" t="s">
        <v>83</v>
      </c>
    </row>
    <row r="33" spans="1:3">
      <c r="A33" s="4" t="s">
        <v>84</v>
      </c>
      <c r="B33" s="6" t="n">
        <v>2329275</v>
      </c>
      <c r="C33" s="6" t="n">
        <v>1599362</v>
      </c>
    </row>
    <row r="34" spans="1:3">
      <c r="A34" s="4" t="s">
        <v>112</v>
      </c>
    </row>
    <row r="35" spans="1:3">
      <c r="A35" s="3" t="s">
        <v>83</v>
      </c>
    </row>
    <row r="36" spans="1:3">
      <c r="A36" s="4" t="s">
        <v>84</v>
      </c>
      <c r="B36" s="6" t="n">
        <v>637908</v>
      </c>
      <c r="C36" s="6" t="n">
        <v>1683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478</v>
      </c>
      <c r="B1" s="2" t="s">
        <v>1</v>
      </c>
    </row>
    <row r="2" spans="1:2">
      <c r="B2" s="2" t="s">
        <v>479</v>
      </c>
    </row>
    <row r="3" spans="1:2">
      <c r="A3" s="3" t="s">
        <v>480</v>
      </c>
    </row>
    <row r="4" spans="1:2">
      <c r="A4" s="4" t="s">
        <v>481</v>
      </c>
      <c r="B4" s="6" t="n">
        <v>1922856</v>
      </c>
    </row>
    <row r="5" spans="1:2">
      <c r="A5" s="4" t="s">
        <v>108</v>
      </c>
      <c r="B5" s="5" t="n">
        <v>-1783649</v>
      </c>
    </row>
    <row r="6" spans="1:2">
      <c r="A6" s="4" t="s">
        <v>482</v>
      </c>
      <c r="B6" s="6" t="n">
        <v>-1783649</v>
      </c>
    </row>
    <row r="7" spans="1:2">
      <c r="A7" s="4" t="s">
        <v>483</v>
      </c>
      <c r="B7" s="8" t="n">
        <v>-0.04</v>
      </c>
    </row>
    <row r="8" spans="1:2">
      <c r="A8" s="4" t="s">
        <v>484</v>
      </c>
    </row>
    <row r="9" spans="1:2">
      <c r="A9" s="3" t="s">
        <v>480</v>
      </c>
    </row>
    <row r="10" spans="1:2">
      <c r="A10" s="4" t="s">
        <v>481</v>
      </c>
      <c r="B10" s="6" t="n">
        <v>723172</v>
      </c>
    </row>
    <row r="11" spans="1:2">
      <c r="A11" s="4" t="s">
        <v>108</v>
      </c>
      <c r="B11" s="5" t="n">
        <v>-1633713</v>
      </c>
    </row>
    <row r="12" spans="1:2">
      <c r="A12" s="4" t="s">
        <v>482</v>
      </c>
      <c r="B12" s="6" t="n">
        <v>-1633713</v>
      </c>
    </row>
    <row r="13" spans="1:2">
      <c r="A13" s="4" t="s">
        <v>483</v>
      </c>
      <c r="B13" s="8" t="n">
        <v>-0.04</v>
      </c>
    </row>
    <row r="14" spans="1:2">
      <c r="A14" s="4" t="s">
        <v>485</v>
      </c>
    </row>
    <row r="15" spans="1:2">
      <c r="A15" s="3" t="s">
        <v>480</v>
      </c>
    </row>
    <row r="16" spans="1:2">
      <c r="A16" s="4" t="s">
        <v>481</v>
      </c>
      <c r="B16" s="6" t="n">
        <v>1199684</v>
      </c>
    </row>
    <row r="17" spans="1:2">
      <c r="A17" s="4" t="s">
        <v>108</v>
      </c>
      <c r="B17" s="5" t="n">
        <v>-149936</v>
      </c>
    </row>
    <row r="18" spans="1:2">
      <c r="A18" s="4" t="s">
        <v>482</v>
      </c>
      <c r="B18" s="6" t="n">
        <v>-149936</v>
      </c>
    </row>
    <row r="19" spans="1:2">
      <c r="A19" s="4" t="s">
        <v>483</v>
      </c>
      <c r="B19"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37</v>
      </c>
      <c r="C1" s="2" t="s">
        <v>463</v>
      </c>
    </row>
    <row r="2" spans="1:3">
      <c r="A2" s="3" t="s">
        <v>487</v>
      </c>
    </row>
    <row r="3" spans="1:3">
      <c r="A3" s="4" t="s">
        <v>472</v>
      </c>
      <c r="B3" s="6" t="n">
        <v>548805</v>
      </c>
      <c r="C3" s="6" t="n">
        <v>548805</v>
      </c>
    </row>
    <row r="4" spans="1:3">
      <c r="A4" s="4" t="s">
        <v>473</v>
      </c>
      <c r="B4" s="5" t="n">
        <v>1073532</v>
      </c>
    </row>
    <row r="5" spans="1:3">
      <c r="A5" s="4" t="s">
        <v>488</v>
      </c>
      <c r="B5" s="5" t="n">
        <v>51214512</v>
      </c>
      <c r="C5" s="6" t="n">
        <v>51214512</v>
      </c>
    </row>
    <row r="6" spans="1:3">
      <c r="A6" s="4" t="s">
        <v>489</v>
      </c>
    </row>
    <row r="7" spans="1:3">
      <c r="A7" s="3" t="s">
        <v>487</v>
      </c>
    </row>
    <row r="8" spans="1:3">
      <c r="A8" s="4" t="s">
        <v>472</v>
      </c>
      <c r="B8" s="5" t="n">
        <v>548805</v>
      </c>
    </row>
    <row r="9" spans="1:3">
      <c r="A9" s="4" t="s">
        <v>473</v>
      </c>
      <c r="B9" s="5" t="n">
        <v>3655173</v>
      </c>
    </row>
    <row r="10" spans="1:3">
      <c r="A10" s="4" t="s">
        <v>488</v>
      </c>
      <c r="B10" s="5" t="n">
        <v>48632870</v>
      </c>
    </row>
    <row r="11" spans="1:3">
      <c r="A11" s="4" t="s">
        <v>443</v>
      </c>
    </row>
    <row r="12" spans="1:3">
      <c r="A12" s="3" t="s">
        <v>487</v>
      </c>
    </row>
    <row r="13" spans="1:3">
      <c r="A13" s="4" t="s">
        <v>473</v>
      </c>
      <c r="B13" s="5" t="n">
        <v>-2581641</v>
      </c>
    </row>
    <row r="14" spans="1:3">
      <c r="A14" s="4" t="s">
        <v>488</v>
      </c>
      <c r="B14" s="6" t="n">
        <v>25816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0</v>
      </c>
      <c r="B1" s="2" t="s">
        <v>491</v>
      </c>
      <c r="C1" s="2" t="s">
        <v>1</v>
      </c>
    </row>
    <row r="2" spans="1:4">
      <c r="B2" s="2" t="s">
        <v>37</v>
      </c>
      <c r="C2" s="2" t="s">
        <v>2</v>
      </c>
      <c r="D2" s="2" t="s">
        <v>37</v>
      </c>
    </row>
    <row r="3" spans="1:4">
      <c r="A3" s="3" t="s">
        <v>492</v>
      </c>
    </row>
    <row r="4" spans="1:4">
      <c r="A4" s="4" t="s">
        <v>50</v>
      </c>
      <c r="B4" s="6" t="n">
        <v>21759388</v>
      </c>
      <c r="C4" s="6" t="n">
        <v>20590627</v>
      </c>
      <c r="D4" s="6" t="n">
        <v>21759388</v>
      </c>
    </row>
    <row r="5" spans="1:4">
      <c r="A5" s="4" t="s">
        <v>65</v>
      </c>
      <c r="B5" s="5" t="n">
        <v>20272634</v>
      </c>
      <c r="C5" s="5" t="n">
        <v>18923630</v>
      </c>
      <c r="D5" s="5" t="n">
        <v>20272634</v>
      </c>
    </row>
    <row r="6" spans="1:4">
      <c r="A6" s="4" t="s">
        <v>493</v>
      </c>
      <c r="C6" s="5" t="n">
        <v>2967183</v>
      </c>
      <c r="D6" s="5" t="n">
        <v>3283041</v>
      </c>
    </row>
    <row r="7" spans="1:4">
      <c r="A7" s="4" t="s">
        <v>432</v>
      </c>
    </row>
    <row r="8" spans="1:4">
      <c r="A8" s="3" t="s">
        <v>492</v>
      </c>
    </row>
    <row r="9" spans="1:4">
      <c r="A9" s="4" t="s">
        <v>50</v>
      </c>
      <c r="C9" s="5" t="n">
        <v>72401841</v>
      </c>
    </row>
    <row r="10" spans="1:4">
      <c r="A10" s="4" t="s">
        <v>65</v>
      </c>
      <c r="C10" s="5" t="n">
        <v>41573426</v>
      </c>
    </row>
    <row r="11" spans="1:4">
      <c r="A11" s="4" t="s">
        <v>494</v>
      </c>
      <c r="C11" s="5" t="n">
        <v>30828415</v>
      </c>
    </row>
    <row r="12" spans="1:4">
      <c r="A12" s="4" t="s">
        <v>493</v>
      </c>
      <c r="C12" s="5" t="n">
        <v>16392305</v>
      </c>
    </row>
    <row r="13" spans="1:4">
      <c r="A13" s="4" t="s">
        <v>495</v>
      </c>
      <c r="C13" s="5" t="n">
        <v>1456290</v>
      </c>
    </row>
    <row r="14" spans="1:4">
      <c r="A14" s="4" t="s">
        <v>108</v>
      </c>
      <c r="C14" s="6" t="n">
        <v>-2091239</v>
      </c>
    </row>
    <row r="15" spans="1:4">
      <c r="A15" s="4" t="s">
        <v>432</v>
      </c>
    </row>
    <row r="16" spans="1:4">
      <c r="A16" s="3" t="s">
        <v>492</v>
      </c>
    </row>
    <row r="17" spans="1:4">
      <c r="A17" s="4" t="s">
        <v>50</v>
      </c>
      <c r="B17" s="5" t="n">
        <v>71758262</v>
      </c>
      <c r="D17" s="5" t="n">
        <v>71758262</v>
      </c>
    </row>
    <row r="18" spans="1:4">
      <c r="A18" s="4" t="s">
        <v>65</v>
      </c>
      <c r="B18" s="5" t="n">
        <v>38838608</v>
      </c>
      <c r="D18" s="5" t="n">
        <v>38838608</v>
      </c>
    </row>
    <row r="19" spans="1:4">
      <c r="A19" s="4" t="s">
        <v>494</v>
      </c>
      <c r="B19" s="5" t="n">
        <v>32919654</v>
      </c>
      <c r="D19" s="6" t="n">
        <v>32919654</v>
      </c>
    </row>
    <row r="20" spans="1:4">
      <c r="A20" s="4" t="s">
        <v>493</v>
      </c>
      <c r="B20" s="5" t="n">
        <v>8773661</v>
      </c>
    </row>
    <row r="21" spans="1:4">
      <c r="A21" s="4" t="s">
        <v>495</v>
      </c>
      <c r="B21" s="5" t="n">
        <v>-181464</v>
      </c>
    </row>
    <row r="22" spans="1:4">
      <c r="A22" s="4" t="s">
        <v>108</v>
      </c>
      <c r="B22" s="6" t="n">
        <v>166965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7</v>
      </c>
    </row>
    <row r="2" spans="1:3">
      <c r="A2" s="3" t="s">
        <v>497</v>
      </c>
    </row>
    <row r="3" spans="1:3">
      <c r="A3" s="4" t="s">
        <v>498</v>
      </c>
      <c r="B3" s="6" t="n">
        <v>7792156</v>
      </c>
      <c r="C3" s="6" t="n">
        <v>9340779</v>
      </c>
    </row>
    <row r="4" spans="1:3">
      <c r="A4" s="4" t="s">
        <v>499</v>
      </c>
      <c r="B4" s="5" t="n">
        <v>46990</v>
      </c>
      <c r="C4" s="5" t="n">
        <v>25582</v>
      </c>
    </row>
    <row r="5" spans="1:3">
      <c r="A5" s="4" t="s">
        <v>500</v>
      </c>
      <c r="B5" s="5" t="n">
        <v>3304565</v>
      </c>
      <c r="C5" s="5" t="n">
        <v>3350893</v>
      </c>
    </row>
    <row r="6" spans="1:3">
      <c r="A6" s="4" t="s">
        <v>501</v>
      </c>
      <c r="B6" s="5" t="n">
        <v>11143711</v>
      </c>
      <c r="C6" s="5" t="n">
        <v>12717254</v>
      </c>
    </row>
    <row r="7" spans="1:3">
      <c r="A7" s="4" t="s">
        <v>502</v>
      </c>
      <c r="B7" s="5" t="n">
        <v>-6559182</v>
      </c>
      <c r="C7" s="5" t="n">
        <v>-6402657</v>
      </c>
    </row>
    <row r="8" spans="1:3">
      <c r="A8" s="4" t="s">
        <v>503</v>
      </c>
      <c r="B8" s="5" t="n">
        <v>4584529</v>
      </c>
      <c r="C8" s="5" t="n">
        <v>6314597</v>
      </c>
    </row>
    <row r="9" spans="1:3">
      <c r="A9" s="4" t="s">
        <v>504</v>
      </c>
      <c r="B9" s="5" t="n">
        <v>1137489</v>
      </c>
      <c r="C9" s="5" t="n">
        <v>1218615</v>
      </c>
    </row>
    <row r="10" spans="1:3">
      <c r="A10" s="4" t="s">
        <v>505</v>
      </c>
      <c r="B10" s="5" t="n">
        <v>-1131028</v>
      </c>
      <c r="C10" s="5" t="n">
        <v>-1125722</v>
      </c>
    </row>
    <row r="11" spans="1:3">
      <c r="A11" s="4" t="s">
        <v>506</v>
      </c>
      <c r="B11" s="5" t="n">
        <v>6461</v>
      </c>
      <c r="C11" s="5" t="n">
        <v>92893</v>
      </c>
    </row>
    <row r="12" spans="1:3">
      <c r="A12" s="4" t="s">
        <v>507</v>
      </c>
      <c r="B12" s="5" t="n">
        <v>4590990</v>
      </c>
      <c r="C12" s="5" t="n">
        <v>6407490</v>
      </c>
    </row>
    <row r="13" spans="1:3">
      <c r="A13" s="4" t="s">
        <v>508</v>
      </c>
    </row>
    <row r="14" spans="1:3">
      <c r="A14" s="3" t="s">
        <v>497</v>
      </c>
    </row>
    <row r="15" spans="1:3">
      <c r="A15" s="4" t="s">
        <v>504</v>
      </c>
      <c r="B15" s="5" t="n">
        <v>0</v>
      </c>
      <c r="C15" s="5" t="n">
        <v>83405</v>
      </c>
    </row>
    <row r="16" spans="1:3">
      <c r="A16" s="4" t="s">
        <v>509</v>
      </c>
    </row>
    <row r="17" spans="1:3">
      <c r="A17" s="3" t="s">
        <v>497</v>
      </c>
    </row>
    <row r="18" spans="1:3">
      <c r="A18" s="4" t="s">
        <v>504</v>
      </c>
      <c r="B18" s="5" t="n">
        <v>40061</v>
      </c>
      <c r="C18" s="5" t="n">
        <v>40061</v>
      </c>
    </row>
    <row r="19" spans="1:3">
      <c r="A19" s="4" t="s">
        <v>510</v>
      </c>
    </row>
    <row r="20" spans="1:3">
      <c r="A20" s="3" t="s">
        <v>497</v>
      </c>
    </row>
    <row r="21" spans="1:3">
      <c r="A21" s="4" t="s">
        <v>504</v>
      </c>
      <c r="B21" s="6" t="n">
        <v>1097428</v>
      </c>
      <c r="C21" s="6" t="n">
        <v>10951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7</v>
      </c>
    </row>
    <row r="3" spans="1:3">
      <c r="A3" s="3" t="s">
        <v>512</v>
      </c>
    </row>
    <row r="4" spans="1:3">
      <c r="A4" s="4" t="s">
        <v>513</v>
      </c>
      <c r="B4" s="6" t="n">
        <v>0</v>
      </c>
      <c r="C4" s="6" t="n">
        <v>0</v>
      </c>
    </row>
    <row r="5" spans="1:3">
      <c r="A5" s="4" t="s">
        <v>514</v>
      </c>
      <c r="B5" s="5" t="n">
        <v>0</v>
      </c>
      <c r="C5" s="5" t="n">
        <v>0</v>
      </c>
    </row>
    <row r="6" spans="1:3">
      <c r="A6" s="4" t="s">
        <v>515</v>
      </c>
      <c r="B6" s="5" t="n">
        <v>9680298</v>
      </c>
      <c r="C6" s="5" t="n">
        <v>3838998</v>
      </c>
    </row>
    <row r="7" spans="1:3">
      <c r="A7" s="4" t="s">
        <v>516</v>
      </c>
      <c r="B7" s="6" t="n">
        <v>0</v>
      </c>
      <c r="C7"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7</v>
      </c>
    </row>
    <row r="3" spans="1:3">
      <c r="A3" s="3" t="s">
        <v>518</v>
      </c>
    </row>
    <row r="4" spans="1:3">
      <c r="A4" s="4" t="s">
        <v>519</v>
      </c>
      <c r="B4" s="6" t="n">
        <v>0</v>
      </c>
      <c r="C4" s="6" t="n">
        <v>0</v>
      </c>
    </row>
    <row r="5" spans="1:3">
      <c r="A5" s="4" t="s">
        <v>520</v>
      </c>
      <c r="B5" s="5" t="n">
        <v>0</v>
      </c>
      <c r="C5" s="5" t="n">
        <v>0</v>
      </c>
    </row>
    <row r="6" spans="1:3">
      <c r="A6" s="4" t="s">
        <v>521</v>
      </c>
      <c r="B6" s="5" t="n">
        <v>0</v>
      </c>
      <c r="C6" s="5" t="n">
        <v>0</v>
      </c>
    </row>
    <row r="7" spans="1:3">
      <c r="A7" s="4" t="s">
        <v>522</v>
      </c>
      <c r="B7" s="6" t="n">
        <v>0</v>
      </c>
      <c r="C7"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7</v>
      </c>
    </row>
    <row r="3" spans="1:3">
      <c r="A3" s="3" t="s">
        <v>524</v>
      </c>
    </row>
    <row r="4" spans="1:3">
      <c r="A4" s="4" t="s">
        <v>525</v>
      </c>
      <c r="B4" s="6" t="n">
        <v>2329275</v>
      </c>
      <c r="C4" s="6" t="n">
        <v>1599362</v>
      </c>
    </row>
    <row r="5" spans="1:3">
      <c r="A5" s="4" t="s">
        <v>526</v>
      </c>
      <c r="B5" s="5" t="n">
        <v>-1764538</v>
      </c>
      <c r="C5" s="5" t="n">
        <v>-1613368</v>
      </c>
    </row>
    <row r="6" spans="1:3">
      <c r="A6" s="4" t="s">
        <v>87</v>
      </c>
      <c r="B6" s="5" t="n">
        <v>-977682</v>
      </c>
      <c r="C6" s="5" t="n">
        <v>-1183515</v>
      </c>
    </row>
    <row r="7" spans="1:3">
      <c r="A7" s="4" t="s">
        <v>527</v>
      </c>
      <c r="B7" s="5" t="n">
        <v>-468143</v>
      </c>
      <c r="C7" s="5" t="n">
        <v>-722935</v>
      </c>
    </row>
    <row r="8" spans="1:3">
      <c r="A8" s="4" t="s">
        <v>528</v>
      </c>
      <c r="B8" s="5" t="n">
        <v>-881088</v>
      </c>
      <c r="C8" s="5" t="n">
        <v>-1920456</v>
      </c>
    </row>
    <row r="9" spans="1:3">
      <c r="A9" s="4" t="s">
        <v>529</v>
      </c>
      <c r="B9" s="5" t="n">
        <v>0</v>
      </c>
      <c r="C9" s="5" t="n">
        <v>0</v>
      </c>
    </row>
    <row r="10" spans="1:3">
      <c r="A10" s="4" t="s">
        <v>530</v>
      </c>
      <c r="B10" s="6" t="n">
        <v>-881088</v>
      </c>
      <c r="C10" s="6" t="n">
        <v>-19204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31</v>
      </c>
      <c r="B1" s="2" t="s">
        <v>1</v>
      </c>
    </row>
    <row r="2" spans="1:3">
      <c r="B2" s="2" t="s">
        <v>2</v>
      </c>
      <c r="C2" s="2" t="s">
        <v>37</v>
      </c>
    </row>
    <row r="3" spans="1:3">
      <c r="A3" s="3" t="s">
        <v>191</v>
      </c>
    </row>
    <row r="4" spans="1:3">
      <c r="A4" s="4" t="s">
        <v>532</v>
      </c>
      <c r="B4" s="6" t="n">
        <v>922698</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7</v>
      </c>
    </row>
    <row r="3" spans="1:3">
      <c r="A3" s="3" t="s">
        <v>534</v>
      </c>
    </row>
    <row r="4" spans="1:3">
      <c r="A4" s="4" t="s">
        <v>535</v>
      </c>
      <c r="B4" s="6" t="n">
        <v>2366456</v>
      </c>
      <c r="C4" s="6" t="n">
        <v>1000908</v>
      </c>
    </row>
    <row r="5" spans="1:3">
      <c r="A5" s="4" t="s">
        <v>536</v>
      </c>
      <c r="B5" s="5" t="n">
        <v>210643</v>
      </c>
      <c r="C5" s="5" t="n">
        <v>595583</v>
      </c>
    </row>
    <row r="6" spans="1:3">
      <c r="A6" s="4" t="s">
        <v>537</v>
      </c>
      <c r="B6" s="5" t="n">
        <v>-33026</v>
      </c>
      <c r="C6" s="5" t="n">
        <v>-486585</v>
      </c>
    </row>
    <row r="7" spans="1:3">
      <c r="A7" s="4" t="s">
        <v>538</v>
      </c>
      <c r="B7" s="5" t="n">
        <v>922698</v>
      </c>
      <c r="C7" s="5" t="n">
        <v>0</v>
      </c>
    </row>
    <row r="8" spans="1:3">
      <c r="A8" s="4" t="s">
        <v>539</v>
      </c>
      <c r="B8" s="5" t="n">
        <v>165651</v>
      </c>
      <c r="C8" s="5" t="n">
        <v>-110358</v>
      </c>
    </row>
    <row r="9" spans="1:3">
      <c r="A9" s="4" t="s">
        <v>540</v>
      </c>
      <c r="B9" s="5" t="n">
        <v>3632422</v>
      </c>
      <c r="C9" s="5" t="n">
        <v>2366456</v>
      </c>
    </row>
    <row r="10" spans="1:3">
      <c r="A10" s="4" t="s">
        <v>541</v>
      </c>
      <c r="B10" s="5" t="n">
        <v>0</v>
      </c>
      <c r="C10" s="5" t="n">
        <v>-52636</v>
      </c>
    </row>
    <row r="11" spans="1:3">
      <c r="A11" s="4" t="s">
        <v>432</v>
      </c>
    </row>
    <row r="12" spans="1:3">
      <c r="A12" s="3" t="s">
        <v>534</v>
      </c>
    </row>
    <row r="13" spans="1:3">
      <c r="A13" s="4" t="s">
        <v>536</v>
      </c>
      <c r="B13" s="4" t="s">
        <v>542</v>
      </c>
      <c r="C13" s="6" t="n">
        <v>14195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24"/>
    <col customWidth="1" max="3" min="3" width="14"/>
    <col customWidth="1" max="4" min="4" width="14"/>
    <col customWidth="1" max="5" min="5" width="14"/>
  </cols>
  <sheetData>
    <row r="1" spans="1:5">
      <c r="A1" s="1" t="s">
        <v>543</v>
      </c>
      <c r="B1" s="2" t="s">
        <v>544</v>
      </c>
      <c r="C1" s="2" t="s">
        <v>2</v>
      </c>
      <c r="D1" s="2" t="s">
        <v>37</v>
      </c>
      <c r="E1" s="2" t="s">
        <v>348</v>
      </c>
    </row>
    <row r="2" spans="1:5">
      <c r="A2" s="3" t="s">
        <v>545</v>
      </c>
    </row>
    <row r="3" spans="1:5">
      <c r="A3" s="4" t="s">
        <v>360</v>
      </c>
      <c r="E3" s="6" t="n">
        <v>1580000</v>
      </c>
    </row>
    <row r="4" spans="1:5">
      <c r="A4" s="4" t="s">
        <v>54</v>
      </c>
      <c r="C4" s="6" t="n">
        <v>55573</v>
      </c>
      <c r="D4" s="6" t="n">
        <v>390839</v>
      </c>
    </row>
    <row r="5" spans="1:5">
      <c r="A5" s="4" t="s">
        <v>546</v>
      </c>
    </row>
    <row r="6" spans="1:5">
      <c r="A6" s="3" t="s">
        <v>545</v>
      </c>
    </row>
    <row r="7" spans="1:5">
      <c r="A7" s="4" t="s">
        <v>360</v>
      </c>
      <c r="B7" s="6" t="n">
        <v>517585</v>
      </c>
    </row>
    <row r="8" spans="1:5">
      <c r="A8" s="4" t="s">
        <v>547</v>
      </c>
      <c r="B8" s="4" t="s">
        <v>548</v>
      </c>
    </row>
    <row r="9" spans="1:5">
      <c r="A9" s="4" t="s">
        <v>549</v>
      </c>
      <c r="B9" s="4" t="s">
        <v>550</v>
      </c>
    </row>
    <row r="10" spans="1:5">
      <c r="A10" s="4" t="s">
        <v>551</v>
      </c>
      <c r="B10" s="6" t="n">
        <v>44428</v>
      </c>
    </row>
    <row r="11" spans="1:5">
      <c r="A11" s="4" t="s">
        <v>552</v>
      </c>
      <c r="B11" s="5" t="n">
        <v>233367</v>
      </c>
    </row>
    <row r="12" spans="1:5">
      <c r="A12" s="4" t="s">
        <v>553</v>
      </c>
      <c r="B12" s="6" t="n">
        <v>2842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5"/>
    <col customWidth="1" max="6" min="6" width="12"/>
  </cols>
  <sheetData>
    <row r="1" spans="1:6">
      <c r="A1" s="1" t="s">
        <v>113</v>
      </c>
      <c r="B1" s="2" t="s">
        <v>114</v>
      </c>
      <c r="C1" s="2" t="s">
        <v>115</v>
      </c>
      <c r="D1" s="2" t="s">
        <v>116</v>
      </c>
      <c r="E1" s="2" t="s">
        <v>117</v>
      </c>
      <c r="F1" s="2" t="s">
        <v>118</v>
      </c>
    </row>
    <row r="2" spans="1:6">
      <c r="A2" s="4" t="s">
        <v>119</v>
      </c>
      <c r="B2" s="6" t="n">
        <v>40561882</v>
      </c>
      <c r="C2" s="6" t="n">
        <v>703567</v>
      </c>
      <c r="D2" s="6" t="n">
        <v>-48205690</v>
      </c>
      <c r="F2" s="6" t="n">
        <v>-6940241</v>
      </c>
    </row>
    <row r="3" spans="1:6">
      <c r="A3" s="4" t="s">
        <v>120</v>
      </c>
      <c r="B3" s="5" t="n">
        <v>21850185</v>
      </c>
    </row>
    <row r="4" spans="1:6">
      <c r="A4" s="4" t="s">
        <v>121</v>
      </c>
      <c r="B4" s="6" t="n">
        <v>-40165982</v>
      </c>
      <c r="C4" s="5" t="n">
        <v>50407050</v>
      </c>
      <c r="E4" s="6" t="n">
        <v>20124000</v>
      </c>
      <c r="F4" s="5" t="n">
        <v>30365068</v>
      </c>
    </row>
    <row r="5" spans="1:6">
      <c r="A5" s="4" t="s">
        <v>122</v>
      </c>
      <c r="B5" s="5" t="n">
        <v>25800186</v>
      </c>
      <c r="E5" s="5" t="n">
        <v>2012400</v>
      </c>
    </row>
    <row r="6" spans="1:6">
      <c r="A6" s="4" t="s">
        <v>123</v>
      </c>
      <c r="B6" s="6" t="n">
        <v>-347500</v>
      </c>
      <c r="F6" s="5" t="n">
        <v>-347500</v>
      </c>
    </row>
    <row r="7" spans="1:6">
      <c r="A7" s="4" t="s">
        <v>124</v>
      </c>
      <c r="B7" s="5" t="n">
        <v>750000</v>
      </c>
    </row>
    <row r="8" spans="1:6">
      <c r="A8" s="4" t="s">
        <v>125</v>
      </c>
      <c r="B8" s="6" t="n">
        <v>1021</v>
      </c>
      <c r="C8" s="5" t="n">
        <v>407779</v>
      </c>
      <c r="F8" s="5" t="n">
        <v>408800</v>
      </c>
    </row>
    <row r="9" spans="1:6">
      <c r="A9" s="4" t="s">
        <v>126</v>
      </c>
      <c r="B9" s="5" t="n">
        <v>1021016</v>
      </c>
    </row>
    <row r="10" spans="1:6">
      <c r="A10" s="4" t="s">
        <v>127</v>
      </c>
      <c r="C10" s="5" t="n">
        <v>1440000</v>
      </c>
      <c r="F10" s="5" t="n">
        <v>1440000</v>
      </c>
    </row>
    <row r="11" spans="1:6">
      <c r="A11" s="4" t="s">
        <v>128</v>
      </c>
      <c r="C11" s="5" t="n">
        <v>64954</v>
      </c>
      <c r="F11" s="5" t="n">
        <v>64954</v>
      </c>
    </row>
    <row r="12" spans="1:6">
      <c r="A12" s="4" t="s">
        <v>129</v>
      </c>
      <c r="D12" s="5" t="n">
        <v>-594613</v>
      </c>
      <c r="E12" s="6" t="n">
        <v>594613</v>
      </c>
      <c r="F12" s="5" t="n">
        <v>0</v>
      </c>
    </row>
    <row r="13" spans="1:6">
      <c r="A13" s="4" t="s">
        <v>130</v>
      </c>
      <c r="E13" s="5" t="n">
        <v>59461</v>
      </c>
    </row>
    <row r="14" spans="1:6">
      <c r="A14" s="4" t="s">
        <v>108</v>
      </c>
      <c r="D14" s="5" t="n">
        <v>-23504327</v>
      </c>
      <c r="F14" s="5" t="n">
        <v>-23504327</v>
      </c>
    </row>
    <row r="15" spans="1:6">
      <c r="A15" s="4" t="s">
        <v>131</v>
      </c>
      <c r="B15" s="6" t="n">
        <v>49421</v>
      </c>
      <c r="C15" s="5" t="n">
        <v>53023350</v>
      </c>
      <c r="D15" s="5" t="n">
        <v>-72304630</v>
      </c>
      <c r="E15" s="6" t="n">
        <v>20718613</v>
      </c>
      <c r="F15" s="5" t="n">
        <v>1486754</v>
      </c>
    </row>
    <row r="16" spans="1:6">
      <c r="A16" s="4" t="s">
        <v>132</v>
      </c>
      <c r="B16" s="5" t="n">
        <v>49421387</v>
      </c>
      <c r="E16" s="5" t="n">
        <v>2071861</v>
      </c>
    </row>
    <row r="17" spans="1:6">
      <c r="A17" s="4" t="s">
        <v>125</v>
      </c>
      <c r="B17" s="6" t="n">
        <v>2433</v>
      </c>
      <c r="C17" s="5" t="n">
        <v>526193</v>
      </c>
      <c r="F17" s="5" t="n">
        <v>528626</v>
      </c>
    </row>
    <row r="18" spans="1:6">
      <c r="A18" s="4" t="s">
        <v>126</v>
      </c>
      <c r="B18" s="5" t="n">
        <v>2432749</v>
      </c>
    </row>
    <row r="19" spans="1:6">
      <c r="A19" s="4" t="s">
        <v>129</v>
      </c>
      <c r="D19" s="5" t="n">
        <v>-734725</v>
      </c>
      <c r="E19" s="6" t="n">
        <v>734725</v>
      </c>
      <c r="F19" s="5" t="n">
        <v>0</v>
      </c>
    </row>
    <row r="20" spans="1:6">
      <c r="A20" s="4" t="s">
        <v>130</v>
      </c>
      <c r="E20" s="5" t="n">
        <v>73473</v>
      </c>
    </row>
    <row r="21" spans="1:6">
      <c r="A21" s="4" t="s">
        <v>108</v>
      </c>
      <c r="D21" s="5" t="n">
        <v>-348383</v>
      </c>
      <c r="F21" s="5" t="n">
        <v>-348383</v>
      </c>
    </row>
    <row r="22" spans="1:6">
      <c r="A22" s="4" t="s">
        <v>133</v>
      </c>
      <c r="B22" s="6" t="n">
        <v>51854</v>
      </c>
      <c r="C22" s="6" t="n">
        <v>53549543</v>
      </c>
      <c r="D22" s="6" t="n">
        <v>-73387738</v>
      </c>
      <c r="E22" s="6" t="n">
        <v>21453338</v>
      </c>
      <c r="F22" s="6" t="n">
        <v>1666997</v>
      </c>
    </row>
    <row r="23" spans="1:6">
      <c r="A23" s="4" t="s">
        <v>134</v>
      </c>
      <c r="B23" s="5" t="n">
        <v>51854136</v>
      </c>
      <c r="E23" s="5" t="n">
        <v>2145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7</v>
      </c>
      <c r="D2" s="2" t="s">
        <v>385</v>
      </c>
    </row>
    <row r="3" spans="1:4">
      <c r="A3" s="3" t="s">
        <v>555</v>
      </c>
    </row>
    <row r="4" spans="1:4">
      <c r="A4" s="4" t="s">
        <v>556</v>
      </c>
      <c r="B4" s="4" t="s">
        <v>557</v>
      </c>
      <c r="C4" s="4" t="s">
        <v>557</v>
      </c>
    </row>
    <row r="5" spans="1:4">
      <c r="A5" s="4" t="s">
        <v>558</v>
      </c>
      <c r="B5" s="10" t="n">
        <v>22.9</v>
      </c>
    </row>
    <row r="6" spans="1:4">
      <c r="A6" s="4" t="s">
        <v>559</v>
      </c>
      <c r="B6" s="4" t="s">
        <v>560</v>
      </c>
    </row>
    <row r="7" spans="1:4">
      <c r="A7" s="4" t="s">
        <v>561</v>
      </c>
    </row>
    <row r="8" spans="1:4">
      <c r="A8" s="3" t="s">
        <v>555</v>
      </c>
    </row>
    <row r="9" spans="1:4">
      <c r="A9" s="4" t="s">
        <v>556</v>
      </c>
      <c r="B9" s="4" t="s">
        <v>557</v>
      </c>
      <c r="D9" s="4" t="s">
        <v>5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7</v>
      </c>
    </row>
    <row r="2" spans="1:3">
      <c r="A2" s="3" t="s">
        <v>564</v>
      </c>
    </row>
    <row r="3" spans="1:3">
      <c r="A3" s="4" t="s">
        <v>565</v>
      </c>
      <c r="B3" s="6" t="n">
        <v>367149</v>
      </c>
      <c r="C3" s="6" t="n">
        <v>367149</v>
      </c>
    </row>
    <row r="4" spans="1:3">
      <c r="A4" s="4" t="s">
        <v>566</v>
      </c>
      <c r="B4" s="5" t="n">
        <v>6489891</v>
      </c>
      <c r="C4" s="5" t="n">
        <v>7121912</v>
      </c>
    </row>
    <row r="5" spans="1:3">
      <c r="A5" s="4" t="s">
        <v>567</v>
      </c>
      <c r="B5" s="5" t="n">
        <v>595990</v>
      </c>
      <c r="C5" s="5" t="n">
        <v>708057</v>
      </c>
    </row>
    <row r="6" spans="1:3">
      <c r="A6" s="4" t="s">
        <v>568</v>
      </c>
      <c r="B6" s="5" t="n">
        <v>86510</v>
      </c>
      <c r="C6" s="5" t="n">
        <v>86510</v>
      </c>
    </row>
    <row r="7" spans="1:3">
      <c r="A7" s="4" t="s">
        <v>569</v>
      </c>
      <c r="B7" s="5" t="n">
        <v>9458</v>
      </c>
      <c r="C7" s="5" t="n">
        <v>9458</v>
      </c>
    </row>
    <row r="8" spans="1:3">
      <c r="A8" s="4" t="s">
        <v>570</v>
      </c>
      <c r="B8" s="5" t="n">
        <v>3890</v>
      </c>
      <c r="C8" s="5" t="n">
        <v>6158</v>
      </c>
    </row>
    <row r="9" spans="1:3">
      <c r="A9" s="4" t="s">
        <v>571</v>
      </c>
      <c r="B9" s="5" t="n">
        <v>466060</v>
      </c>
      <c r="C9" s="5" t="n">
        <v>597519</v>
      </c>
    </row>
    <row r="10" spans="1:3">
      <c r="A10" s="4" t="s">
        <v>572</v>
      </c>
      <c r="B10" s="5" t="n">
        <v>5404787</v>
      </c>
      <c r="C10" s="5" t="n">
        <v>5987061</v>
      </c>
    </row>
    <row r="11" spans="1:3">
      <c r="A11" s="4" t="s">
        <v>573</v>
      </c>
      <c r="B11" s="5" t="n">
        <v>-1238551</v>
      </c>
      <c r="C11" s="5" t="n">
        <v>-1247847</v>
      </c>
    </row>
    <row r="12" spans="1:3">
      <c r="A12" s="4" t="s">
        <v>574</v>
      </c>
      <c r="B12" s="5" t="n">
        <v>-214859</v>
      </c>
      <c r="C12" s="5" t="n">
        <v>0</v>
      </c>
    </row>
    <row r="13" spans="1:3">
      <c r="B13" s="5" t="n">
        <v>11970325</v>
      </c>
      <c r="C13" s="5" t="n">
        <v>13635977</v>
      </c>
    </row>
    <row r="14" spans="1:3">
      <c r="A14" s="4" t="s">
        <v>575</v>
      </c>
      <c r="B14" s="5" t="n">
        <v>-11970325</v>
      </c>
      <c r="C14" s="5" t="n">
        <v>-13635977</v>
      </c>
    </row>
    <row r="15" spans="1:3">
      <c r="A15" s="4" t="s">
        <v>576</v>
      </c>
      <c r="B15" s="6" t="n">
        <v>0</v>
      </c>
      <c r="C1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7</v>
      </c>
    </row>
    <row r="3" spans="1:3">
      <c r="A3" s="3" t="s">
        <v>578</v>
      </c>
    </row>
    <row r="4" spans="1:3">
      <c r="A4" s="4" t="s">
        <v>579</v>
      </c>
      <c r="B4" s="6" t="n">
        <v>-71680</v>
      </c>
      <c r="C4" s="6" t="n">
        <v>-4935909</v>
      </c>
    </row>
    <row r="5" spans="1:3">
      <c r="A5" s="4" t="s">
        <v>580</v>
      </c>
      <c r="B5" s="5" t="n">
        <v>1583</v>
      </c>
      <c r="C5" s="5" t="n">
        <v>1320</v>
      </c>
    </row>
    <row r="6" spans="1:3">
      <c r="A6" s="4" t="s">
        <v>581</v>
      </c>
      <c r="B6" s="5" t="n">
        <v>0</v>
      </c>
      <c r="C6" s="5" t="n">
        <v>7</v>
      </c>
    </row>
    <row r="7" spans="1:3">
      <c r="A7" s="4" t="s">
        <v>582</v>
      </c>
      <c r="B7" s="5" t="n">
        <v>0</v>
      </c>
      <c r="C7" s="5" t="n">
        <v>160927</v>
      </c>
    </row>
    <row r="8" spans="1:3">
      <c r="A8" s="4" t="s">
        <v>583</v>
      </c>
      <c r="B8" s="5" t="n">
        <v>0</v>
      </c>
      <c r="C8" s="5" t="n">
        <v>302398</v>
      </c>
    </row>
    <row r="9" spans="1:3">
      <c r="A9" s="4" t="s">
        <v>584</v>
      </c>
      <c r="B9" s="5" t="n">
        <v>1461914</v>
      </c>
      <c r="C9" s="5" t="n">
        <v>2075440</v>
      </c>
    </row>
    <row r="10" spans="1:3">
      <c r="A10" s="4" t="s">
        <v>585</v>
      </c>
      <c r="B10" s="5" t="n">
        <v>214161</v>
      </c>
      <c r="C10" s="5" t="n">
        <v>-1009601</v>
      </c>
    </row>
    <row r="11" spans="1:3">
      <c r="A11" s="4" t="s">
        <v>586</v>
      </c>
      <c r="B11" s="5" t="n">
        <v>59674</v>
      </c>
      <c r="C11" s="5" t="n">
        <v>-264359</v>
      </c>
    </row>
    <row r="12" spans="1:3">
      <c r="A12" s="4" t="s">
        <v>587</v>
      </c>
      <c r="B12" s="5" t="n">
        <v>-1665652</v>
      </c>
      <c r="C12" s="5" t="n">
        <v>3669777</v>
      </c>
    </row>
    <row r="13" spans="1:3">
      <c r="A13" s="4" t="s">
        <v>588</v>
      </c>
      <c r="B13" s="6" t="n">
        <v>0</v>
      </c>
      <c r="C13"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7</v>
      </c>
    </row>
    <row r="3" spans="1:3">
      <c r="A3" s="3" t="s">
        <v>578</v>
      </c>
    </row>
    <row r="4" spans="1:3">
      <c r="A4" s="4" t="s">
        <v>590</v>
      </c>
      <c r="B4" s="4" t="s">
        <v>557</v>
      </c>
      <c r="C4" s="4" t="s">
        <v>5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7</v>
      </c>
    </row>
    <row r="3" spans="1:3">
      <c r="A3" s="3" t="s">
        <v>592</v>
      </c>
    </row>
    <row r="4" spans="1:3">
      <c r="A4" s="4" t="s">
        <v>593</v>
      </c>
      <c r="B4" s="6" t="n">
        <v>0</v>
      </c>
      <c r="C4" s="6" t="n">
        <v>0</v>
      </c>
    </row>
    <row r="5" spans="1:3">
      <c r="A5" s="4" t="s">
        <v>594</v>
      </c>
      <c r="B5" s="5" t="n">
        <v>0</v>
      </c>
      <c r="C5" s="5" t="n">
        <v>0</v>
      </c>
    </row>
    <row r="6" spans="1:3">
      <c r="A6" s="4" t="s">
        <v>595</v>
      </c>
      <c r="B6" s="5" t="n">
        <v>0</v>
      </c>
      <c r="C6" s="5" t="n">
        <v>0</v>
      </c>
    </row>
    <row r="7" spans="1:3">
      <c r="A7" s="4" t="s">
        <v>596</v>
      </c>
      <c r="B7" s="5" t="n">
        <v>0</v>
      </c>
      <c r="C7" s="5" t="n">
        <v>0</v>
      </c>
    </row>
    <row r="8" spans="1:3">
      <c r="A8" s="4" t="s">
        <v>597</v>
      </c>
      <c r="B8" s="6" t="n">
        <v>0</v>
      </c>
      <c r="C8"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598</v>
      </c>
      <c r="B1" s="2" t="s">
        <v>463</v>
      </c>
      <c r="C1" s="2" t="s">
        <v>2</v>
      </c>
      <c r="D1" s="2" t="s">
        <v>37</v>
      </c>
      <c r="E1" s="2" t="s">
        <v>599</v>
      </c>
    </row>
    <row r="2" spans="1:5">
      <c r="A2" s="3" t="s">
        <v>600</v>
      </c>
    </row>
    <row r="3" spans="1:5">
      <c r="A3" s="4" t="s">
        <v>601</v>
      </c>
      <c r="B3" s="6" t="n">
        <v>20124000</v>
      </c>
    </row>
    <row r="4" spans="1:5">
      <c r="A4" s="4" t="s">
        <v>602</v>
      </c>
      <c r="B4" s="5" t="n">
        <v>2012400</v>
      </c>
    </row>
    <row r="5" spans="1:5">
      <c r="A5" s="4" t="s">
        <v>603</v>
      </c>
      <c r="E5" s="5" t="n">
        <v>3000000</v>
      </c>
    </row>
    <row r="6" spans="1:5">
      <c r="A6" s="4" t="s">
        <v>604</v>
      </c>
      <c r="B6" s="4" t="s">
        <v>605</v>
      </c>
    </row>
    <row r="7" spans="1:5">
      <c r="A7" s="4" t="s">
        <v>606</v>
      </c>
      <c r="D7" s="4" t="s">
        <v>607</v>
      </c>
    </row>
    <row r="8" spans="1:5">
      <c r="A8" s="4" t="s">
        <v>608</v>
      </c>
      <c r="C8" s="5" t="n">
        <v>73473</v>
      </c>
      <c r="D8" s="5" t="n">
        <v>59461</v>
      </c>
    </row>
    <row r="9" spans="1:5">
      <c r="A9" s="4" t="s">
        <v>609</v>
      </c>
      <c r="C9" s="6" t="n">
        <v>734725</v>
      </c>
      <c r="D9" s="6" t="n">
        <v>5946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 customWidth="1" max="5" min="5" width="37"/>
  </cols>
  <sheetData>
    <row r="1" spans="1:5">
      <c r="A1" s="1" t="s">
        <v>610</v>
      </c>
      <c r="B1" s="2" t="s">
        <v>611</v>
      </c>
      <c r="C1" s="2" t="s">
        <v>612</v>
      </c>
      <c r="D1" s="2" t="s">
        <v>613</v>
      </c>
      <c r="E1" s="2" t="s">
        <v>614</v>
      </c>
    </row>
    <row r="2" spans="1:5">
      <c r="A2" s="3" t="s">
        <v>615</v>
      </c>
    </row>
    <row r="3" spans="1:5">
      <c r="A3" s="4" t="s">
        <v>616</v>
      </c>
      <c r="C3" s="5" t="n">
        <v>2012400</v>
      </c>
    </row>
    <row r="4" spans="1:5">
      <c r="A4" s="4" t="s">
        <v>617</v>
      </c>
      <c r="B4" s="5" t="n">
        <v>2</v>
      </c>
    </row>
    <row r="5" spans="1:5">
      <c r="A5" s="4" t="s">
        <v>618</v>
      </c>
    </row>
    <row r="6" spans="1:5">
      <c r="A6" s="3" t="s">
        <v>615</v>
      </c>
    </row>
    <row r="7" spans="1:5">
      <c r="A7" s="4" t="s">
        <v>619</v>
      </c>
      <c r="D7" s="5" t="n">
        <v>3</v>
      </c>
      <c r="E7" s="5" t="n">
        <v>1</v>
      </c>
    </row>
    <row r="8" spans="1:5">
      <c r="A8" s="4" t="s">
        <v>616</v>
      </c>
      <c r="D8" s="5" t="n">
        <v>2392500</v>
      </c>
      <c r="E8" s="5" t="n">
        <v>622316</v>
      </c>
    </row>
    <row r="9" spans="1:5">
      <c r="A9" s="4" t="s">
        <v>620</v>
      </c>
      <c r="D9" s="8" t="n">
        <v>0.4</v>
      </c>
      <c r="E9" s="11" t="n">
        <v>0.3214</v>
      </c>
    </row>
    <row r="10" spans="1:5">
      <c r="A10" s="4" t="s">
        <v>621</v>
      </c>
      <c r="D10" s="5" t="n">
        <v>478500</v>
      </c>
      <c r="E10" s="5" t="n">
        <v>311158</v>
      </c>
    </row>
    <row r="11" spans="1:5">
      <c r="A11" s="4" t="s">
        <v>622</v>
      </c>
      <c r="D11" s="8" t="n">
        <v>0.8</v>
      </c>
      <c r="E11" s="11" t="n">
        <v>0.5356</v>
      </c>
    </row>
    <row r="12" spans="1:5">
      <c r="A12" s="4" t="s">
        <v>623</v>
      </c>
      <c r="D12" s="4" t="s">
        <v>624</v>
      </c>
      <c r="E12" s="4" t="s">
        <v>625</v>
      </c>
    </row>
    <row r="13" spans="1:5">
      <c r="A13" s="4" t="s">
        <v>626</v>
      </c>
      <c r="D13" s="6" t="n">
        <v>957000</v>
      </c>
      <c r="E13" s="6" t="n">
        <v>200000</v>
      </c>
    </row>
    <row r="14" spans="1:5">
      <c r="A14" s="4" t="s">
        <v>627</v>
      </c>
      <c r="B14" s="5" t="n">
        <v>4000000</v>
      </c>
    </row>
    <row r="15" spans="1:5">
      <c r="A15" s="4" t="s">
        <v>628</v>
      </c>
    </row>
    <row r="16" spans="1:5">
      <c r="A16" s="3" t="s">
        <v>615</v>
      </c>
    </row>
    <row r="17" spans="1:5">
      <c r="A17" s="4" t="s">
        <v>622</v>
      </c>
      <c r="B17" s="8" t="n">
        <v>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629</v>
      </c>
      <c r="B1" s="2" t="s">
        <v>1</v>
      </c>
    </row>
    <row r="2" spans="1:2">
      <c r="B2" s="2" t="s">
        <v>417</v>
      </c>
    </row>
    <row r="3" spans="1:2">
      <c r="A3" s="3" t="s">
        <v>630</v>
      </c>
    </row>
    <row r="4" spans="1:2">
      <c r="A4" s="4" t="s">
        <v>631</v>
      </c>
      <c r="B4" s="4" t="s">
        <v>632</v>
      </c>
    </row>
    <row r="5" spans="1:2">
      <c r="A5" s="4" t="s">
        <v>633</v>
      </c>
    </row>
    <row r="6" spans="1:2">
      <c r="A6" s="3" t="s">
        <v>630</v>
      </c>
    </row>
    <row r="7" spans="1:2">
      <c r="A7" s="4" t="s">
        <v>634</v>
      </c>
      <c r="B7" s="6" t="n">
        <v>6148</v>
      </c>
    </row>
    <row r="8" spans="1:2">
      <c r="A8" s="4" t="s">
        <v>635</v>
      </c>
    </row>
    <row r="9" spans="1:2">
      <c r="A9" s="3" t="s">
        <v>630</v>
      </c>
    </row>
    <row r="10" spans="1:2">
      <c r="A10" s="4" t="s">
        <v>634</v>
      </c>
      <c r="B10" s="6" t="n">
        <v>5086</v>
      </c>
    </row>
    <row r="11" spans="1:2">
      <c r="A11" s="4" t="s">
        <v>636</v>
      </c>
    </row>
    <row r="12" spans="1:2">
      <c r="A12" s="3" t="s">
        <v>630</v>
      </c>
    </row>
    <row r="13" spans="1:2">
      <c r="A13" s="4" t="s">
        <v>637</v>
      </c>
      <c r="B13" s="4" t="s">
        <v>638</v>
      </c>
    </row>
    <row r="14" spans="1:2">
      <c r="A14" s="4" t="s">
        <v>639</v>
      </c>
      <c r="B14" s="6" t="n">
        <v>10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641</v>
      </c>
      <c r="D1" s="2" t="s">
        <v>37</v>
      </c>
    </row>
    <row r="2" spans="1:4">
      <c r="A2" s="3" t="s">
        <v>642</v>
      </c>
    </row>
    <row r="3" spans="1:4">
      <c r="A3" s="4" t="s">
        <v>643</v>
      </c>
      <c r="B3" s="6" t="n">
        <v>392774</v>
      </c>
      <c r="C3" s="6" t="n">
        <v>483504</v>
      </c>
      <c r="D3" s="6" t="n">
        <v>0</v>
      </c>
    </row>
    <row r="4" spans="1:4">
      <c r="A4" s="4" t="s">
        <v>644</v>
      </c>
      <c r="B4" s="5" t="n">
        <v>-152314</v>
      </c>
      <c r="C4" s="5" t="n">
        <v>-140831</v>
      </c>
    </row>
    <row r="5" spans="1:4">
      <c r="A5" s="4" t="s">
        <v>645</v>
      </c>
      <c r="B5" s="6" t="n">
        <v>-190359</v>
      </c>
      <c r="C5" s="6" t="n">
        <v>-3426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47</v>
      </c>
    </row>
    <row r="2" spans="1:3">
      <c r="A2" s="3" t="s">
        <v>648</v>
      </c>
    </row>
    <row r="3" spans="1:3">
      <c r="A3" s="4" t="s">
        <v>649</v>
      </c>
      <c r="C3" s="6" t="n">
        <v>54655</v>
      </c>
    </row>
    <row r="4" spans="1:3">
      <c r="A4" s="4" t="s">
        <v>650</v>
      </c>
      <c r="B4" s="6" t="n">
        <v>-9958</v>
      </c>
      <c r="C4" s="5" t="n">
        <v>-9725</v>
      </c>
    </row>
    <row r="5" spans="1:3">
      <c r="A5" s="4" t="s">
        <v>651</v>
      </c>
      <c r="B5" s="6" t="n">
        <v>-40712</v>
      </c>
      <c r="C5" s="6" t="n">
        <v>-449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v>
      </c>
      <c r="B1" s="2" t="s">
        <v>1</v>
      </c>
    </row>
    <row r="2" spans="1:3">
      <c r="B2" s="2" t="s">
        <v>2</v>
      </c>
      <c r="C2" s="2" t="s">
        <v>37</v>
      </c>
    </row>
    <row r="3" spans="1:3">
      <c r="A3" s="3" t="s">
        <v>136</v>
      </c>
    </row>
    <row r="4" spans="1:3">
      <c r="A4" s="4" t="s">
        <v>137</v>
      </c>
      <c r="B4" s="6" t="n">
        <v>-348383</v>
      </c>
      <c r="C4" s="6" t="n">
        <v>-23504327</v>
      </c>
    </row>
    <row r="5" spans="1:3">
      <c r="A5" s="3" t="s">
        <v>138</v>
      </c>
    </row>
    <row r="6" spans="1:3">
      <c r="A6" s="4" t="s">
        <v>139</v>
      </c>
      <c r="B6" s="5" t="n">
        <v>468143</v>
      </c>
      <c r="C6" s="5" t="n">
        <v>722935</v>
      </c>
    </row>
    <row r="7" spans="1:3">
      <c r="A7" s="4" t="s">
        <v>87</v>
      </c>
      <c r="B7" s="5" t="n">
        <v>977682</v>
      </c>
      <c r="C7" s="5" t="n">
        <v>1183515</v>
      </c>
    </row>
    <row r="8" spans="1:3">
      <c r="A8" s="4" t="s">
        <v>105</v>
      </c>
      <c r="B8" s="5" t="n">
        <v>155048</v>
      </c>
      <c r="C8" s="5" t="n">
        <v>19199045</v>
      </c>
    </row>
    <row r="9" spans="1:3">
      <c r="A9" s="4" t="s">
        <v>96</v>
      </c>
      <c r="B9" s="5" t="n">
        <v>-2909908</v>
      </c>
      <c r="C9" s="5" t="n">
        <v>-2558716</v>
      </c>
    </row>
    <row r="10" spans="1:3">
      <c r="A10" s="4" t="s">
        <v>140</v>
      </c>
      <c r="B10" s="5" t="n">
        <v>-897708</v>
      </c>
      <c r="C10" s="5" t="n">
        <v>-287134</v>
      </c>
    </row>
    <row r="11" spans="1:3">
      <c r="A11" s="4" t="s">
        <v>141</v>
      </c>
      <c r="B11" s="5" t="n">
        <v>397936</v>
      </c>
      <c r="C11" s="5" t="n">
        <v>-333931</v>
      </c>
    </row>
    <row r="12" spans="1:3">
      <c r="A12" s="4" t="s">
        <v>91</v>
      </c>
      <c r="B12" s="5" t="n">
        <v>60512</v>
      </c>
      <c r="C12" s="5" t="n">
        <v>648518</v>
      </c>
    </row>
    <row r="13" spans="1:3">
      <c r="A13" s="4" t="s">
        <v>142</v>
      </c>
      <c r="B13" s="5" t="n">
        <v>264219</v>
      </c>
      <c r="C13" s="5" t="n">
        <v>0</v>
      </c>
    </row>
    <row r="14" spans="1:3">
      <c r="A14" s="4" t="s">
        <v>143</v>
      </c>
      <c r="B14" s="5" t="n">
        <v>-172523</v>
      </c>
      <c r="C14" s="5" t="n">
        <v>0</v>
      </c>
    </row>
    <row r="15" spans="1:3">
      <c r="A15" s="4" t="s">
        <v>144</v>
      </c>
      <c r="B15" s="5" t="n">
        <v>528626</v>
      </c>
      <c r="C15" s="5" t="n">
        <v>64954</v>
      </c>
    </row>
    <row r="16" spans="1:3">
      <c r="A16" s="4" t="s">
        <v>104</v>
      </c>
      <c r="B16" s="5" t="n">
        <v>0</v>
      </c>
      <c r="C16" s="5" t="n">
        <v>1439990</v>
      </c>
    </row>
    <row r="17" spans="1:3">
      <c r="A17" s="4" t="s">
        <v>145</v>
      </c>
      <c r="B17" s="5" t="n">
        <v>28343</v>
      </c>
      <c r="C17" s="5" t="n">
        <v>9790</v>
      </c>
    </row>
    <row r="18" spans="1:3">
      <c r="A18" s="4" t="s">
        <v>146</v>
      </c>
      <c r="B18" s="5" t="n">
        <v>0</v>
      </c>
      <c r="C18" s="5" t="n">
        <v>144186</v>
      </c>
    </row>
    <row r="19" spans="1:3">
      <c r="A19" s="4" t="s">
        <v>147</v>
      </c>
      <c r="B19" s="5" t="n">
        <v>0</v>
      </c>
      <c r="C19" s="5" t="n">
        <v>105130</v>
      </c>
    </row>
    <row r="20" spans="1:3">
      <c r="A20" s="3" t="s">
        <v>148</v>
      </c>
    </row>
    <row r="21" spans="1:3">
      <c r="A21" s="4" t="s">
        <v>149</v>
      </c>
      <c r="B21" s="5" t="n">
        <v>84372</v>
      </c>
      <c r="C21" s="5" t="n">
        <v>-858096</v>
      </c>
    </row>
    <row r="22" spans="1:3">
      <c r="A22" s="4" t="s">
        <v>150</v>
      </c>
      <c r="B22" s="5" t="n">
        <v>-2535103</v>
      </c>
      <c r="C22" s="5" t="n">
        <v>-26464</v>
      </c>
    </row>
    <row r="23" spans="1:3">
      <c r="A23" s="3" t="s">
        <v>151</v>
      </c>
    </row>
    <row r="24" spans="1:3">
      <c r="A24" s="4" t="s">
        <v>52</v>
      </c>
      <c r="B24" s="5" t="n">
        <v>960638</v>
      </c>
      <c r="C24" s="5" t="n">
        <v>286109</v>
      </c>
    </row>
    <row r="25" spans="1:3">
      <c r="A25" s="4" t="s">
        <v>53</v>
      </c>
      <c r="B25" s="5" t="n">
        <v>-9386</v>
      </c>
      <c r="C25" s="5" t="n">
        <v>301222</v>
      </c>
    </row>
    <row r="26" spans="1:3">
      <c r="A26" s="4" t="s">
        <v>152</v>
      </c>
      <c r="B26" s="5" t="n">
        <v>-302628</v>
      </c>
      <c r="C26" s="5" t="n">
        <v>547030</v>
      </c>
    </row>
    <row r="27" spans="1:3">
      <c r="A27" s="4" t="s">
        <v>153</v>
      </c>
      <c r="B27" s="5" t="n">
        <v>0</v>
      </c>
      <c r="C27" s="5" t="n">
        <v>50415</v>
      </c>
    </row>
    <row r="28" spans="1:3">
      <c r="A28" s="4" t="s">
        <v>154</v>
      </c>
      <c r="B28" s="5" t="n">
        <v>-3250120</v>
      </c>
      <c r="C28" s="5" t="n">
        <v>-2865829</v>
      </c>
    </row>
    <row r="29" spans="1:3">
      <c r="A29" s="3" t="s">
        <v>155</v>
      </c>
    </row>
    <row r="30" spans="1:3">
      <c r="A30" s="4" t="s">
        <v>156</v>
      </c>
      <c r="B30" s="5" t="n">
        <v>-9487884</v>
      </c>
      <c r="C30" s="5" t="n">
        <v>-3221099</v>
      </c>
    </row>
    <row r="31" spans="1:3">
      <c r="A31" s="4" t="s">
        <v>157</v>
      </c>
      <c r="B31" s="5" t="n">
        <v>10981159</v>
      </c>
      <c r="C31" s="5" t="n">
        <v>6450000</v>
      </c>
    </row>
    <row r="32" spans="1:3">
      <c r="A32" s="4" t="s">
        <v>158</v>
      </c>
      <c r="B32" s="5" t="n">
        <v>0</v>
      </c>
      <c r="C32" s="5" t="n">
        <v>4406138</v>
      </c>
    </row>
    <row r="33" spans="1:3">
      <c r="A33" s="4" t="s">
        <v>159</v>
      </c>
      <c r="B33" s="5" t="n">
        <v>0</v>
      </c>
      <c r="C33" s="5" t="n">
        <v>548805</v>
      </c>
    </row>
    <row r="34" spans="1:3">
      <c r="A34" s="4" t="s">
        <v>160</v>
      </c>
      <c r="B34" s="5" t="n">
        <v>1493275</v>
      </c>
      <c r="C34" s="5" t="n">
        <v>8183844</v>
      </c>
    </row>
    <row r="35" spans="1:3">
      <c r="A35" s="3" t="s">
        <v>161</v>
      </c>
    </row>
    <row r="36" spans="1:3">
      <c r="A36" s="4" t="s">
        <v>162</v>
      </c>
      <c r="B36" s="5" t="n">
        <v>0</v>
      </c>
      <c r="C36" s="5" t="n">
        <v>-1900000</v>
      </c>
    </row>
    <row r="37" spans="1:3">
      <c r="A37" s="4" t="s">
        <v>163</v>
      </c>
      <c r="B37" s="5" t="n">
        <v>-535656</v>
      </c>
      <c r="C37" s="5" t="n">
        <v>-401666</v>
      </c>
    </row>
    <row r="38" spans="1:3">
      <c r="A38" s="4" t="s">
        <v>164</v>
      </c>
      <c r="B38" s="5" t="n">
        <v>-186012</v>
      </c>
      <c r="C38" s="5" t="n">
        <v>0</v>
      </c>
    </row>
    <row r="39" spans="1:3">
      <c r="A39" s="4" t="s">
        <v>165</v>
      </c>
      <c r="B39" s="5" t="n">
        <v>-721668</v>
      </c>
      <c r="C39" s="5" t="n">
        <v>-2301666</v>
      </c>
    </row>
    <row r="40" spans="1:3">
      <c r="A40" s="4" t="s">
        <v>166</v>
      </c>
      <c r="B40" s="5" t="n">
        <v>-2478513</v>
      </c>
      <c r="C40" s="5" t="n">
        <v>3016349</v>
      </c>
    </row>
    <row r="41" spans="1:3">
      <c r="A41" s="4" t="s">
        <v>167</v>
      </c>
      <c r="B41" s="5" t="n">
        <v>6355042</v>
      </c>
      <c r="C41" s="5" t="n">
        <v>3338693</v>
      </c>
    </row>
    <row r="42" spans="1:3">
      <c r="A42" s="4" t="s">
        <v>168</v>
      </c>
      <c r="B42" s="5" t="n">
        <v>3876529</v>
      </c>
      <c r="C42" s="5" t="n">
        <v>6355042</v>
      </c>
    </row>
    <row r="43" spans="1:3">
      <c r="A43" s="4" t="s">
        <v>169</v>
      </c>
      <c r="B43" s="5" t="n">
        <v>20559</v>
      </c>
      <c r="C43" s="5" t="n">
        <v>172171</v>
      </c>
    </row>
    <row r="44" spans="1:3">
      <c r="A44" s="4" t="s">
        <v>170</v>
      </c>
      <c r="B44" s="5" t="n">
        <v>19374</v>
      </c>
      <c r="C44" s="5" t="n">
        <v>4800</v>
      </c>
    </row>
    <row r="45" spans="1:3">
      <c r="A45" s="4" t="s">
        <v>171</v>
      </c>
      <c r="B45" s="5" t="n">
        <v>0</v>
      </c>
      <c r="C45" s="5" t="n">
        <v>362192</v>
      </c>
    </row>
    <row r="46" spans="1:3">
      <c r="A46" s="4" t="s">
        <v>172</v>
      </c>
      <c r="B46" s="5" t="n">
        <v>0</v>
      </c>
      <c r="C46" s="5" t="n">
        <v>408800</v>
      </c>
    </row>
    <row r="47" spans="1:3">
      <c r="A47" s="4" t="s">
        <v>173</v>
      </c>
      <c r="B47" s="5" t="n">
        <v>0</v>
      </c>
      <c r="C47" s="5" t="n">
        <v>1440000</v>
      </c>
    </row>
    <row r="48" spans="1:3">
      <c r="A48" s="4" t="s">
        <v>174</v>
      </c>
      <c r="B48" s="5" t="n">
        <v>734725</v>
      </c>
      <c r="C48" s="5" t="n">
        <v>594613</v>
      </c>
    </row>
    <row r="49" spans="1:3">
      <c r="A49" s="4" t="s">
        <v>175</v>
      </c>
      <c r="B49" s="5" t="n">
        <v>0</v>
      </c>
      <c r="C49" s="5" t="n">
        <v>347500</v>
      </c>
    </row>
    <row r="50" spans="1:3">
      <c r="A50" s="4" t="s">
        <v>176</v>
      </c>
      <c r="B50" s="5" t="n">
        <v>0</v>
      </c>
      <c r="C50" s="5" t="n">
        <v>11616885</v>
      </c>
    </row>
    <row r="51" spans="1:3">
      <c r="A51" s="4" t="s">
        <v>177</v>
      </c>
      <c r="B51" s="6" t="n">
        <v>0</v>
      </c>
      <c r="C51" s="6" t="n">
        <v>62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652</v>
      </c>
      <c r="B1" s="2" t="s">
        <v>1</v>
      </c>
    </row>
    <row r="2" spans="1:2">
      <c r="B2" s="2" t="s">
        <v>417</v>
      </c>
    </row>
    <row r="3" spans="1:2">
      <c r="A3" s="3" t="s">
        <v>653</v>
      </c>
    </row>
    <row r="4" spans="1:2">
      <c r="A4" s="4" t="s">
        <v>654</v>
      </c>
      <c r="B4" s="6" t="n">
        <v>184374</v>
      </c>
    </row>
    <row r="5" spans="1:2">
      <c r="A5" s="4" t="s">
        <v>655</v>
      </c>
      <c r="B5" s="5" t="n">
        <v>10757</v>
      </c>
    </row>
    <row r="6" spans="1:2">
      <c r="A6" s="4" t="s">
        <v>656</v>
      </c>
      <c r="B6" s="5" t="n">
        <v>7886</v>
      </c>
    </row>
    <row r="7" spans="1:2">
      <c r="A7" s="4" t="s">
        <v>657</v>
      </c>
      <c r="B7" s="5" t="n">
        <v>6000</v>
      </c>
    </row>
    <row r="8" spans="1:2">
      <c r="A8" s="4" t="s">
        <v>658</v>
      </c>
      <c r="B8" s="6" t="n">
        <v>2090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9</v>
      </c>
      <c r="B1" s="2" t="s">
        <v>1</v>
      </c>
    </row>
    <row r="2" spans="1:5">
      <c r="B2" s="2" t="s">
        <v>2</v>
      </c>
      <c r="C2" s="2" t="s">
        <v>647</v>
      </c>
      <c r="D2" s="2" t="s">
        <v>641</v>
      </c>
      <c r="E2" s="2" t="s">
        <v>37</v>
      </c>
    </row>
    <row r="3" spans="1:5">
      <c r="A3" s="3" t="s">
        <v>660</v>
      </c>
    </row>
    <row r="4" spans="1:5">
      <c r="A4" s="4" t="s">
        <v>661</v>
      </c>
      <c r="B4" s="6" t="n">
        <v>173809</v>
      </c>
    </row>
    <row r="5" spans="1:5">
      <c r="A5" s="4" t="s">
        <v>661</v>
      </c>
      <c r="B5" s="5" t="n">
        <v>12588</v>
      </c>
    </row>
    <row r="6" spans="1:5">
      <c r="A6" s="4" t="s">
        <v>661</v>
      </c>
      <c r="B6" s="5" t="n">
        <v>186397</v>
      </c>
    </row>
    <row r="7" spans="1:5">
      <c r="A7" s="4" t="s">
        <v>662</v>
      </c>
      <c r="B7" s="5" t="n">
        <v>179630</v>
      </c>
    </row>
    <row r="8" spans="1:5">
      <c r="A8" s="4" t="s">
        <v>662</v>
      </c>
      <c r="B8" s="5" t="n">
        <v>12588</v>
      </c>
    </row>
    <row r="9" spans="1:5">
      <c r="A9" s="4" t="s">
        <v>662</v>
      </c>
      <c r="B9" s="5" t="n">
        <v>192218</v>
      </c>
    </row>
    <row r="10" spans="1:5">
      <c r="A10" s="4" t="s">
        <v>663</v>
      </c>
      <c r="B10" s="5" t="n">
        <v>24408</v>
      </c>
    </row>
    <row r="11" spans="1:5">
      <c r="A11" s="4" t="s">
        <v>663</v>
      </c>
      <c r="B11" s="5" t="n">
        <v>12588</v>
      </c>
    </row>
    <row r="12" spans="1:5">
      <c r="A12" s="4" t="s">
        <v>663</v>
      </c>
      <c r="B12" s="5" t="n">
        <v>36996</v>
      </c>
    </row>
    <row r="13" spans="1:5">
      <c r="A13" s="4" t="s">
        <v>664</v>
      </c>
      <c r="B13" s="5" t="n">
        <v>0</v>
      </c>
    </row>
    <row r="14" spans="1:5">
      <c r="A14" s="4" t="s">
        <v>664</v>
      </c>
      <c r="B14" s="5" t="n">
        <v>19931</v>
      </c>
    </row>
    <row r="15" spans="1:5">
      <c r="A15" s="4" t="s">
        <v>664</v>
      </c>
      <c r="B15" s="5" t="n">
        <v>19931</v>
      </c>
    </row>
    <row r="16" spans="1:5">
      <c r="A16" s="4" t="s">
        <v>665</v>
      </c>
      <c r="B16" s="5" t="n">
        <v>377847</v>
      </c>
    </row>
    <row r="17" spans="1:5">
      <c r="A17" s="4" t="s">
        <v>665</v>
      </c>
      <c r="B17" s="5" t="n">
        <v>57695</v>
      </c>
    </row>
    <row r="18" spans="1:5">
      <c r="A18" s="4" t="s">
        <v>665</v>
      </c>
      <c r="B18" s="5" t="n">
        <v>435542</v>
      </c>
    </row>
    <row r="19" spans="1:5">
      <c r="A19" s="4" t="s">
        <v>666</v>
      </c>
      <c r="B19" s="5" t="n">
        <v>35174</v>
      </c>
    </row>
    <row r="20" spans="1:5">
      <c r="A20" s="4" t="s">
        <v>666</v>
      </c>
      <c r="B20" s="5" t="n">
        <v>7025</v>
      </c>
    </row>
    <row r="21" spans="1:5">
      <c r="A21" s="4" t="s">
        <v>666</v>
      </c>
      <c r="B21" s="5" t="n">
        <v>42199</v>
      </c>
    </row>
    <row r="22" spans="1:5">
      <c r="A22" s="4" t="s">
        <v>667</v>
      </c>
      <c r="B22" s="5" t="n">
        <v>342673</v>
      </c>
    </row>
    <row r="23" spans="1:5">
      <c r="A23" s="4" t="s">
        <v>667</v>
      </c>
      <c r="B23" s="5" t="n">
        <v>50670</v>
      </c>
    </row>
    <row r="24" spans="1:5">
      <c r="A24" s="4" t="s">
        <v>667</v>
      </c>
      <c r="B24" s="5" t="n">
        <v>393343</v>
      </c>
    </row>
    <row r="25" spans="1:5">
      <c r="A25" s="4" t="s">
        <v>668</v>
      </c>
      <c r="B25" s="5" t="n">
        <v>152314</v>
      </c>
      <c r="D25" s="6" t="n">
        <v>140831</v>
      </c>
    </row>
    <row r="26" spans="1:5">
      <c r="A26" s="4" t="s">
        <v>668</v>
      </c>
      <c r="B26" s="5" t="n">
        <v>9958</v>
      </c>
      <c r="C26" s="6" t="n">
        <v>9725</v>
      </c>
    </row>
    <row r="27" spans="1:5">
      <c r="A27" s="4" t="s">
        <v>668</v>
      </c>
      <c r="B27" s="5" t="n">
        <v>162272</v>
      </c>
      <c r="E27" s="6" t="n">
        <v>0</v>
      </c>
    </row>
    <row r="28" spans="1:5">
      <c r="A28" s="4" t="s">
        <v>669</v>
      </c>
      <c r="B28" s="5" t="n">
        <v>190359</v>
      </c>
      <c r="D28" s="6" t="n">
        <v>342673</v>
      </c>
    </row>
    <row r="29" spans="1:5">
      <c r="A29" s="4" t="s">
        <v>669</v>
      </c>
      <c r="B29" s="5" t="n">
        <v>40712</v>
      </c>
      <c r="C29" s="6" t="n">
        <v>44930</v>
      </c>
    </row>
    <row r="30" spans="1:5">
      <c r="A30" s="4" t="s">
        <v>669</v>
      </c>
      <c r="B30" s="6" t="n">
        <v>231071</v>
      </c>
      <c r="E30"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417</v>
      </c>
    </row>
    <row r="3" spans="1:2">
      <c r="A3" s="4" t="s">
        <v>671</v>
      </c>
    </row>
    <row r="4" spans="1:2">
      <c r="A4" s="3" t="s">
        <v>672</v>
      </c>
    </row>
    <row r="5" spans="1:2">
      <c r="A5" s="4" t="s">
        <v>673</v>
      </c>
      <c r="B5" s="6" t="n">
        <v>15524</v>
      </c>
    </row>
    <row r="6" spans="1:2">
      <c r="A6" s="4" t="s">
        <v>674</v>
      </c>
      <c r="B6" s="5" t="n">
        <v>179</v>
      </c>
    </row>
    <row r="7" spans="1:2">
      <c r="A7" s="4" t="s">
        <v>675</v>
      </c>
    </row>
    <row r="8" spans="1:2">
      <c r="A8" s="3" t="s">
        <v>672</v>
      </c>
    </row>
    <row r="9" spans="1:2">
      <c r="A9" s="4" t="s">
        <v>674</v>
      </c>
      <c r="B9" s="5" t="n">
        <v>179</v>
      </c>
    </row>
    <row r="10" spans="1:2">
      <c r="A10" s="4" t="s">
        <v>676</v>
      </c>
      <c r="B10" s="6" t="n">
        <v>3441</v>
      </c>
    </row>
    <row r="11" spans="1:2">
      <c r="A11" s="4" t="s">
        <v>432</v>
      </c>
    </row>
    <row r="12" spans="1:2">
      <c r="A12" s="3" t="s">
        <v>672</v>
      </c>
    </row>
    <row r="13" spans="1:2">
      <c r="A13" s="4" t="s">
        <v>673</v>
      </c>
      <c r="B13" s="5" t="n">
        <v>32367</v>
      </c>
    </row>
    <row r="14" spans="1:2">
      <c r="A14" s="4" t="s">
        <v>677</v>
      </c>
      <c r="B14" s="5" t="n">
        <v>2680155</v>
      </c>
    </row>
    <row r="15" spans="1:2">
      <c r="A15" s="4" t="s">
        <v>678</v>
      </c>
    </row>
    <row r="16" spans="1:2">
      <c r="A16" s="3" t="s">
        <v>672</v>
      </c>
    </row>
    <row r="17" spans="1:2">
      <c r="A17" s="4" t="s">
        <v>673</v>
      </c>
      <c r="B17" s="5" t="n">
        <v>22107</v>
      </c>
    </row>
    <row r="18" spans="1:2">
      <c r="A18" s="4" t="s">
        <v>679</v>
      </c>
    </row>
    <row r="19" spans="1:2">
      <c r="A19" s="3" t="s">
        <v>672</v>
      </c>
    </row>
    <row r="20" spans="1:2">
      <c r="A20" s="4" t="s">
        <v>673</v>
      </c>
      <c r="B20" s="6" t="n">
        <v>13066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681</v>
      </c>
      <c r="C1" s="2" t="s">
        <v>2</v>
      </c>
      <c r="D1" s="2" t="s">
        <v>37</v>
      </c>
    </row>
    <row r="2" spans="1:4">
      <c r="A2" s="3" t="s">
        <v>682</v>
      </c>
    </row>
    <row r="3" spans="1:4">
      <c r="A3" s="4" t="s">
        <v>683</v>
      </c>
      <c r="B3" s="8" t="n">
        <v>0.31</v>
      </c>
      <c r="D3" s="8" t="n">
        <v>0.31</v>
      </c>
    </row>
    <row r="4" spans="1:4">
      <c r="A4" s="4" t="s">
        <v>684</v>
      </c>
      <c r="B4" s="8" t="n">
        <v>0.34</v>
      </c>
      <c r="C4" s="8" t="n">
        <v>0.11</v>
      </c>
    </row>
    <row r="5" spans="1:4">
      <c r="A5" s="4" t="s">
        <v>685</v>
      </c>
      <c r="B5" s="4" t="s">
        <v>686</v>
      </c>
    </row>
    <row r="6" spans="1:4">
      <c r="A6" s="4" t="s">
        <v>687</v>
      </c>
      <c r="B6" s="4" t="s">
        <v>688</v>
      </c>
    </row>
    <row r="7" spans="1:4">
      <c r="A7" s="4" t="s">
        <v>689</v>
      </c>
      <c r="B7" s="4" t="s">
        <v>690</v>
      </c>
    </row>
    <row r="8" spans="1:4">
      <c r="A8" s="4" t="s">
        <v>691</v>
      </c>
      <c r="B8" s="8" t="n">
        <v>0.26</v>
      </c>
      <c r="D8" s="6" t="n">
        <v>64954</v>
      </c>
    </row>
    <row r="9" spans="1:4">
      <c r="A9" s="4" t="s">
        <v>692</v>
      </c>
      <c r="C9" s="6" t="n">
        <v>528626</v>
      </c>
      <c r="D9" s="6" t="n">
        <v>64954</v>
      </c>
    </row>
    <row r="10" spans="1:4">
      <c r="A10" s="4" t="s">
        <v>693</v>
      </c>
    </row>
    <row r="11" spans="1:4">
      <c r="A11" s="3" t="s">
        <v>682</v>
      </c>
    </row>
    <row r="12" spans="1:4">
      <c r="A12" s="4" t="s">
        <v>692</v>
      </c>
      <c r="C12" s="6" t="n">
        <v>0</v>
      </c>
      <c r="D12" s="6" t="n">
        <v>64954</v>
      </c>
    </row>
    <row r="13" spans="1:4">
      <c r="A13" s="4" t="s">
        <v>694</v>
      </c>
    </row>
    <row r="14" spans="1:4">
      <c r="A14" s="3" t="s">
        <v>682</v>
      </c>
    </row>
    <row r="15" spans="1:4">
      <c r="A15" s="4" t="s">
        <v>695</v>
      </c>
      <c r="B15" s="5" t="n">
        <v>250000</v>
      </c>
    </row>
    <row r="16" spans="1:4">
      <c r="A16" s="4" t="s">
        <v>683</v>
      </c>
      <c r="B16" s="8" t="n">
        <v>0.31</v>
      </c>
    </row>
    <row r="17" spans="1:4">
      <c r="A17" s="4" t="s">
        <v>696</v>
      </c>
      <c r="B17" s="4" t="s">
        <v>6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681</v>
      </c>
      <c r="C1" s="2" t="s">
        <v>2</v>
      </c>
      <c r="D1" s="2" t="s">
        <v>37</v>
      </c>
    </row>
    <row r="2" spans="1:4">
      <c r="A2" s="3" t="s">
        <v>698</v>
      </c>
    </row>
    <row r="3" spans="1:4">
      <c r="A3" s="4" t="s">
        <v>699</v>
      </c>
      <c r="C3" s="5" t="n">
        <v>250000</v>
      </c>
      <c r="D3" s="5" t="n">
        <v>0</v>
      </c>
    </row>
    <row r="4" spans="1:4">
      <c r="A4" s="4" t="s">
        <v>700</v>
      </c>
      <c r="C4" s="8" t="n">
        <v>0.31</v>
      </c>
    </row>
    <row r="5" spans="1:4">
      <c r="A5" s="4" t="s">
        <v>701</v>
      </c>
      <c r="B5" s="8" t="n">
        <v>0.26</v>
      </c>
      <c r="D5" s="6" t="n">
        <v>64954</v>
      </c>
    </row>
    <row r="6" spans="1:4">
      <c r="A6" s="4" t="s">
        <v>702</v>
      </c>
      <c r="C6" s="5" t="n">
        <v>0</v>
      </c>
      <c r="D6" s="5" t="n">
        <v>250000</v>
      </c>
    </row>
    <row r="7" spans="1:4">
      <c r="A7" s="4" t="s">
        <v>703</v>
      </c>
      <c r="B7" s="8" t="n">
        <v>0.31</v>
      </c>
      <c r="D7" s="8" t="n">
        <v>0.31</v>
      </c>
    </row>
    <row r="8" spans="1:4">
      <c r="A8" s="4" t="s">
        <v>704</v>
      </c>
      <c r="C8" s="5" t="n">
        <v>0</v>
      </c>
      <c r="D8" s="5" t="n">
        <v>0</v>
      </c>
    </row>
    <row r="9" spans="1:4">
      <c r="A9" s="4" t="s">
        <v>705</v>
      </c>
      <c r="C9" s="5" t="n">
        <v>0</v>
      </c>
      <c r="D9" s="5" t="n">
        <v>0</v>
      </c>
    </row>
    <row r="10" spans="1:4">
      <c r="A10" s="4" t="s">
        <v>699</v>
      </c>
      <c r="C10" s="5" t="n">
        <v>250000</v>
      </c>
      <c r="D10" s="5" t="n">
        <v>250000</v>
      </c>
    </row>
    <row r="11" spans="1:4">
      <c r="A11" s="4" t="s">
        <v>700</v>
      </c>
      <c r="C11" s="8" t="n">
        <v>0.31</v>
      </c>
      <c r="D11" s="8" t="n">
        <v>0.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6</v>
      </c>
      <c r="B1" s="2" t="s">
        <v>1</v>
      </c>
    </row>
    <row r="2" spans="1:3">
      <c r="B2" s="2" t="s">
        <v>2</v>
      </c>
      <c r="C2" s="2" t="s">
        <v>37</v>
      </c>
    </row>
    <row r="3" spans="1:3">
      <c r="A3" s="3" t="s">
        <v>707</v>
      </c>
    </row>
    <row r="4" spans="1:3">
      <c r="A4" s="4" t="s">
        <v>708</v>
      </c>
      <c r="B4" s="4" t="s">
        <v>709</v>
      </c>
    </row>
    <row r="5" spans="1:3">
      <c r="A5" s="4" t="s">
        <v>710</v>
      </c>
      <c r="B5" s="6" t="n">
        <v>30336</v>
      </c>
      <c r="C5" s="6" t="n">
        <v>353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7</v>
      </c>
    </row>
    <row r="3" spans="1:3">
      <c r="A3" s="3" t="s">
        <v>712</v>
      </c>
    </row>
    <row r="4" spans="1:3">
      <c r="A4" s="4" t="s">
        <v>713</v>
      </c>
      <c r="B4" s="6" t="n">
        <v>250000</v>
      </c>
    </row>
    <row r="5" spans="1:3">
      <c r="A5" s="4" t="s">
        <v>714</v>
      </c>
      <c r="B5" s="6" t="n">
        <v>3400000</v>
      </c>
      <c r="C5" s="6" t="n">
        <v>5700000</v>
      </c>
    </row>
    <row r="6" spans="1:3">
      <c r="A6" s="4" t="s">
        <v>715</v>
      </c>
    </row>
    <row r="7" spans="1:3">
      <c r="A7" s="3" t="s">
        <v>712</v>
      </c>
    </row>
    <row r="8" spans="1:3">
      <c r="A8" s="4" t="s">
        <v>380</v>
      </c>
      <c r="B8" s="4" t="s">
        <v>7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41"/>
  </cols>
  <sheetData>
    <row r="1" spans="1:3">
      <c r="A1" s="1" t="s">
        <v>717</v>
      </c>
      <c r="B1" s="2" t="s">
        <v>1</v>
      </c>
    </row>
    <row r="2" spans="1:3">
      <c r="B2" s="2" t="s">
        <v>718</v>
      </c>
      <c r="C2" s="2" t="s">
        <v>719</v>
      </c>
    </row>
    <row r="3" spans="1:3">
      <c r="A3" s="3" t="s">
        <v>720</v>
      </c>
    </row>
    <row r="4" spans="1:3">
      <c r="A4" s="4" t="s">
        <v>721</v>
      </c>
      <c r="B4" s="6" t="n">
        <v>7792156</v>
      </c>
      <c r="C4" s="6" t="n">
        <v>9340779</v>
      </c>
    </row>
    <row r="5" spans="1:3">
      <c r="A5" s="4" t="s">
        <v>432</v>
      </c>
    </row>
    <row r="6" spans="1:3">
      <c r="A6" s="3" t="s">
        <v>720</v>
      </c>
    </row>
    <row r="7" spans="1:3">
      <c r="A7" s="4" t="s">
        <v>722</v>
      </c>
      <c r="B7" s="4" t="s">
        <v>434</v>
      </c>
    </row>
    <row r="8" spans="1:3">
      <c r="A8" s="4" t="s">
        <v>393</v>
      </c>
    </row>
    <row r="9" spans="1:3">
      <c r="A9" s="3" t="s">
        <v>720</v>
      </c>
    </row>
    <row r="10" spans="1:3">
      <c r="A10" s="4" t="s">
        <v>723</v>
      </c>
      <c r="B10" s="5" t="n">
        <v>-890032</v>
      </c>
      <c r="C10" s="5" t="n">
        <v>-401498</v>
      </c>
    </row>
    <row r="11" spans="1:3">
      <c r="A11" s="4" t="s">
        <v>391</v>
      </c>
    </row>
    <row r="12" spans="1:3">
      <c r="A12" s="3" t="s">
        <v>720</v>
      </c>
    </row>
    <row r="13" spans="1:3">
      <c r="A13" s="4" t="s">
        <v>724</v>
      </c>
      <c r="B13" s="5" t="n">
        <v>1052086</v>
      </c>
      <c r="C13" s="5" t="n">
        <v>-79136</v>
      </c>
    </row>
    <row r="14" spans="1:3">
      <c r="A14" s="4" t="s">
        <v>725</v>
      </c>
    </row>
    <row r="15" spans="1:3">
      <c r="A15" s="3" t="s">
        <v>720</v>
      </c>
    </row>
    <row r="16" spans="1:3">
      <c r="A16" s="4" t="s">
        <v>721</v>
      </c>
      <c r="C16" s="6" t="n">
        <v>57800000</v>
      </c>
    </row>
    <row r="17" spans="1:3">
      <c r="A17" s="4" t="s">
        <v>726</v>
      </c>
    </row>
    <row r="18" spans="1:3">
      <c r="A18" s="3" t="s">
        <v>720</v>
      </c>
    </row>
    <row r="19" spans="1:3">
      <c r="A19" s="4" t="s">
        <v>727</v>
      </c>
      <c r="C19" s="5" t="n">
        <v>10</v>
      </c>
    </row>
    <row r="20" spans="1:3">
      <c r="A20" s="4" t="s">
        <v>728</v>
      </c>
    </row>
    <row r="21" spans="1:3">
      <c r="A21" s="3" t="s">
        <v>720</v>
      </c>
    </row>
    <row r="22" spans="1:3">
      <c r="A22" s="4" t="s">
        <v>729</v>
      </c>
      <c r="C22" s="12" t="n">
        <v>3.1</v>
      </c>
    </row>
    <row r="23" spans="1:3">
      <c r="A23" s="4" t="s">
        <v>730</v>
      </c>
    </row>
    <row r="24" spans="1:3">
      <c r="A24" s="3" t="s">
        <v>720</v>
      </c>
    </row>
    <row r="25" spans="1:3">
      <c r="A25" s="4" t="s">
        <v>731</v>
      </c>
      <c r="C25" s="12" t="n">
        <v>65.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732</v>
      </c>
      <c r="B1" s="2" t="s">
        <v>1</v>
      </c>
    </row>
    <row r="2" spans="1:3">
      <c r="B2" s="2" t="s">
        <v>733</v>
      </c>
      <c r="C2" s="2" t="s">
        <v>734</v>
      </c>
    </row>
    <row r="3" spans="1:3">
      <c r="A3" s="4" t="s">
        <v>391</v>
      </c>
    </row>
    <row r="4" spans="1:3">
      <c r="A4" s="3" t="s">
        <v>735</v>
      </c>
    </row>
    <row r="5" spans="1:3">
      <c r="A5" s="4" t="s">
        <v>736</v>
      </c>
      <c r="B5" s="5" t="n">
        <v>1146400</v>
      </c>
      <c r="C5" s="5" t="n">
        <v>202</v>
      </c>
    </row>
    <row r="6" spans="1:3">
      <c r="A6" s="4" t="s">
        <v>737</v>
      </c>
      <c r="B6" s="5" t="n">
        <v>1052086</v>
      </c>
      <c r="C6" s="5" t="n">
        <v>-79136</v>
      </c>
    </row>
    <row r="7" spans="1:3">
      <c r="A7" s="4" t="s">
        <v>738</v>
      </c>
      <c r="B7" s="5" t="n">
        <v>-27663</v>
      </c>
      <c r="C7" s="5" t="n">
        <v>-20329</v>
      </c>
    </row>
    <row r="8" spans="1:3">
      <c r="A8" s="4" t="s">
        <v>739</v>
      </c>
      <c r="B8" s="5" t="n">
        <v>22042</v>
      </c>
    </row>
    <row r="9" spans="1:3">
      <c r="A9" s="4" t="s">
        <v>740</v>
      </c>
      <c r="C9" s="5" t="n">
        <v>11375784</v>
      </c>
    </row>
    <row r="10" spans="1:3">
      <c r="A10" s="4" t="s">
        <v>741</v>
      </c>
      <c r="C10" s="5" t="n">
        <v>29300</v>
      </c>
    </row>
    <row r="11" spans="1:3">
      <c r="A11" s="4" t="s">
        <v>742</v>
      </c>
      <c r="B11" s="5" t="n">
        <v>-21865</v>
      </c>
      <c r="C11" s="5" t="n">
        <v>-10159421</v>
      </c>
    </row>
    <row r="12" spans="1:3">
      <c r="A12" s="4" t="s">
        <v>743</v>
      </c>
      <c r="B12" s="5" t="n">
        <v>2171000</v>
      </c>
      <c r="C12" s="5" t="n">
        <v>1146400</v>
      </c>
    </row>
    <row r="13" spans="1:3">
      <c r="A13" s="4" t="s">
        <v>736</v>
      </c>
      <c r="B13" s="5" t="n">
        <v>148600</v>
      </c>
      <c r="C13" s="5" t="n">
        <v>202</v>
      </c>
    </row>
    <row r="14" spans="1:3">
      <c r="A14" s="4" t="s">
        <v>744</v>
      </c>
      <c r="B14" s="5" t="n">
        <v>232200</v>
      </c>
      <c r="C14" s="5" t="n">
        <v>148600</v>
      </c>
    </row>
    <row r="15" spans="1:3">
      <c r="A15" s="4" t="s">
        <v>736</v>
      </c>
      <c r="B15" s="5" t="n">
        <v>997800</v>
      </c>
    </row>
    <row r="16" spans="1:3">
      <c r="A16" s="4" t="s">
        <v>744</v>
      </c>
      <c r="B16" s="5" t="n">
        <v>1938800</v>
      </c>
      <c r="C16" s="5" t="n">
        <v>997800</v>
      </c>
    </row>
    <row r="17" spans="1:3">
      <c r="A17" s="4" t="s">
        <v>745</v>
      </c>
    </row>
    <row r="18" spans="1:3">
      <c r="A18" s="3" t="s">
        <v>735</v>
      </c>
    </row>
    <row r="19" spans="1:3">
      <c r="A19" s="4" t="s">
        <v>736</v>
      </c>
      <c r="B19" s="5" t="n">
        <v>3739820</v>
      </c>
    </row>
    <row r="20" spans="1:3">
      <c r="A20" s="4" t="s">
        <v>738</v>
      </c>
      <c r="B20" s="5" t="n">
        <v>-41240</v>
      </c>
    </row>
    <row r="21" spans="1:3">
      <c r="A21" s="4" t="s">
        <v>741</v>
      </c>
      <c r="B21" s="5" t="n">
        <v>520560</v>
      </c>
    </row>
    <row r="22" spans="1:3">
      <c r="A22" s="4" t="s">
        <v>743</v>
      </c>
      <c r="B22" s="5" t="n">
        <v>4219140</v>
      </c>
      <c r="C22" s="5" t="n">
        <v>3739820</v>
      </c>
    </row>
    <row r="23" spans="1:3">
      <c r="A23" s="4" t="s">
        <v>736</v>
      </c>
      <c r="B23" s="5" t="n">
        <v>791073</v>
      </c>
    </row>
    <row r="24" spans="1:3">
      <c r="A24" s="4" t="s">
        <v>744</v>
      </c>
      <c r="B24" s="5" t="n">
        <v>993080</v>
      </c>
      <c r="C24" s="5" t="n">
        <v>791073</v>
      </c>
    </row>
    <row r="25" spans="1:3">
      <c r="A25" s="4" t="s">
        <v>736</v>
      </c>
      <c r="B25" s="5" t="n">
        <v>2917721</v>
      </c>
    </row>
    <row r="26" spans="1:3">
      <c r="A26" s="4" t="s">
        <v>744</v>
      </c>
      <c r="B26" s="5" t="n">
        <v>3226060</v>
      </c>
      <c r="C26" s="5" t="n">
        <v>2917721</v>
      </c>
    </row>
    <row r="27" spans="1:3">
      <c r="A27" s="4" t="s">
        <v>393</v>
      </c>
    </row>
    <row r="28" spans="1:3">
      <c r="A28" s="3" t="s">
        <v>735</v>
      </c>
    </row>
    <row r="29" spans="1:3">
      <c r="A29" s="4" t="s">
        <v>746</v>
      </c>
      <c r="B29" s="5" t="n">
        <v>2986200</v>
      </c>
      <c r="C29" s="5" t="n">
        <v>2132221</v>
      </c>
    </row>
    <row r="30" spans="1:3">
      <c r="A30" s="4" t="s">
        <v>747</v>
      </c>
      <c r="B30" s="5" t="n">
        <v>-890032</v>
      </c>
      <c r="C30" s="5" t="n">
        <v>-401498</v>
      </c>
    </row>
    <row r="31" spans="1:3">
      <c r="A31" s="4" t="s">
        <v>748</v>
      </c>
      <c r="B31" s="5" t="n">
        <v>-292472</v>
      </c>
      <c r="C31" s="5" t="n">
        <v>-135396</v>
      </c>
    </row>
    <row r="32" spans="1:3">
      <c r="A32" s="4" t="s">
        <v>749</v>
      </c>
      <c r="B32" s="5" t="n">
        <v>2516046</v>
      </c>
      <c r="C32" s="5" t="n">
        <v>25014</v>
      </c>
    </row>
    <row r="33" spans="1:3">
      <c r="A33" s="4" t="s">
        <v>750</v>
      </c>
      <c r="C33" s="5" t="n">
        <v>13459933</v>
      </c>
    </row>
    <row r="34" spans="1:3">
      <c r="A34" s="4" t="s">
        <v>751</v>
      </c>
      <c r="C34" s="5" t="n">
        <v>116110</v>
      </c>
    </row>
    <row r="35" spans="1:3">
      <c r="A35" s="4" t="s">
        <v>752</v>
      </c>
      <c r="B35" s="5" t="n">
        <v>-12842</v>
      </c>
      <c r="C35" s="5" t="n">
        <v>-12210184</v>
      </c>
    </row>
    <row r="36" spans="1:3">
      <c r="A36" s="4" t="s">
        <v>753</v>
      </c>
      <c r="B36" s="5" t="n">
        <v>4306900</v>
      </c>
      <c r="C36" s="5" t="n">
        <v>2986200</v>
      </c>
    </row>
    <row r="37" spans="1:3">
      <c r="A37" s="4" t="s">
        <v>746</v>
      </c>
      <c r="B37" s="5" t="n">
        <v>1914900</v>
      </c>
      <c r="C37" s="5" t="n">
        <v>1798697</v>
      </c>
    </row>
    <row r="38" spans="1:3">
      <c r="A38" s="4" t="s">
        <v>754</v>
      </c>
      <c r="B38" s="5" t="n">
        <v>2790300</v>
      </c>
      <c r="C38" s="5" t="n">
        <v>1914900</v>
      </c>
    </row>
    <row r="39" spans="1:3">
      <c r="A39" s="4" t="s">
        <v>746</v>
      </c>
      <c r="B39" s="5" t="n">
        <v>1071300</v>
      </c>
      <c r="C39" s="5" t="n">
        <v>333524</v>
      </c>
    </row>
    <row r="40" spans="1:3">
      <c r="A40" s="4" t="s">
        <v>754</v>
      </c>
      <c r="B40" s="5" t="n">
        <v>1516600</v>
      </c>
      <c r="C40" s="5" t="n">
        <v>1071300</v>
      </c>
    </row>
    <row r="41" spans="1:3">
      <c r="A41" s="4" t="s">
        <v>755</v>
      </c>
    </row>
    <row r="42" spans="1:3">
      <c r="A42" s="3" t="s">
        <v>735</v>
      </c>
    </row>
    <row r="43" spans="1:3">
      <c r="A43" s="4" t="s">
        <v>746</v>
      </c>
      <c r="B43" s="5" t="n">
        <v>4403654</v>
      </c>
    </row>
    <row r="44" spans="1:3">
      <c r="A44" s="4" t="s">
        <v>748</v>
      </c>
      <c r="B44" s="5" t="n">
        <v>-25594</v>
      </c>
    </row>
    <row r="45" spans="1:3">
      <c r="A45" s="4" t="s">
        <v>753</v>
      </c>
      <c r="B45" s="5" t="n">
        <v>4378060</v>
      </c>
      <c r="C45" s="5" t="n">
        <v>4403654</v>
      </c>
    </row>
    <row r="46" spans="1:3">
      <c r="A46" s="4" t="s">
        <v>746</v>
      </c>
      <c r="B46" s="5" t="n">
        <v>660774</v>
      </c>
    </row>
    <row r="47" spans="1:3">
      <c r="A47" s="4" t="s">
        <v>754</v>
      </c>
      <c r="B47" s="5" t="n">
        <v>635180</v>
      </c>
      <c r="C47" s="5" t="n">
        <v>660774</v>
      </c>
    </row>
    <row r="48" spans="1:3">
      <c r="A48" s="4" t="s">
        <v>746</v>
      </c>
      <c r="B48" s="5" t="n">
        <v>3742880</v>
      </c>
    </row>
    <row r="49" spans="1:3">
      <c r="A49" s="4" t="s">
        <v>754</v>
      </c>
      <c r="B49" s="5" t="n">
        <v>3742880</v>
      </c>
      <c r="C49" s="5" t="n">
        <v>3742880</v>
      </c>
    </row>
    <row r="50" spans="1:3">
      <c r="A50" s="4" t="s">
        <v>756</v>
      </c>
    </row>
    <row r="51" spans="1:3">
      <c r="A51" s="3" t="s">
        <v>735</v>
      </c>
    </row>
    <row r="52" spans="1:3">
      <c r="A52" s="4" t="s">
        <v>736</v>
      </c>
      <c r="B52" s="5" t="n">
        <v>4219140</v>
      </c>
    </row>
    <row r="53" spans="1:3">
      <c r="A53" s="4" t="s">
        <v>757</v>
      </c>
      <c r="B53" s="5" t="n">
        <v>-188726</v>
      </c>
    </row>
    <row r="54" spans="1:3">
      <c r="A54" s="4" t="s">
        <v>738</v>
      </c>
      <c r="B54" s="5" t="n">
        <v>-49894</v>
      </c>
    </row>
    <row r="55" spans="1:3">
      <c r="A55" s="4" t="s">
        <v>743</v>
      </c>
      <c r="B55" s="5" t="n">
        <v>3980520</v>
      </c>
      <c r="C55" s="5" t="n">
        <v>4219140</v>
      </c>
    </row>
    <row r="56" spans="1:3">
      <c r="A56" s="4" t="s">
        <v>736</v>
      </c>
      <c r="B56" s="5" t="n">
        <v>993080</v>
      </c>
    </row>
    <row r="57" spans="1:3">
      <c r="A57" s="4" t="s">
        <v>744</v>
      </c>
      <c r="B57" s="5" t="n">
        <v>1186080</v>
      </c>
      <c r="C57" s="5" t="n">
        <v>993080</v>
      </c>
    </row>
    <row r="58" spans="1:3">
      <c r="A58" s="4" t="s">
        <v>736</v>
      </c>
      <c r="B58" s="5" t="n">
        <v>3226060</v>
      </c>
    </row>
    <row r="59" spans="1:3">
      <c r="A59" s="4" t="s">
        <v>744</v>
      </c>
      <c r="B59" s="5" t="n">
        <v>2794440</v>
      </c>
      <c r="C59" s="5" t="n">
        <v>3226060</v>
      </c>
    </row>
    <row r="60" spans="1:3">
      <c r="A60" s="4" t="s">
        <v>758</v>
      </c>
    </row>
    <row r="61" spans="1:3">
      <c r="A61" s="3" t="s">
        <v>735</v>
      </c>
    </row>
    <row r="62" spans="1:3">
      <c r="A62" s="4" t="s">
        <v>746</v>
      </c>
      <c r="B62" s="5" t="n">
        <v>4378060</v>
      </c>
    </row>
    <row r="63" spans="1:3">
      <c r="A63" s="4" t="s">
        <v>757</v>
      </c>
      <c r="B63" s="5" t="n">
        <v>-3388497</v>
      </c>
    </row>
    <row r="64" spans="1:3">
      <c r="A64" s="4" t="s">
        <v>748</v>
      </c>
      <c r="B64" s="5" t="n">
        <v>-23023</v>
      </c>
    </row>
    <row r="65" spans="1:3">
      <c r="A65" s="4" t="s">
        <v>753</v>
      </c>
      <c r="B65" s="5" t="n">
        <v>966540</v>
      </c>
      <c r="C65" s="5" t="n">
        <v>4378060</v>
      </c>
    </row>
    <row r="66" spans="1:3">
      <c r="A66" s="4" t="s">
        <v>746</v>
      </c>
      <c r="B66" s="5" t="n">
        <v>635180</v>
      </c>
    </row>
    <row r="67" spans="1:3">
      <c r="A67" s="4" t="s">
        <v>754</v>
      </c>
      <c r="B67" s="5" t="n">
        <v>653920</v>
      </c>
      <c r="C67" s="5" t="n">
        <v>635180</v>
      </c>
    </row>
    <row r="68" spans="1:3">
      <c r="A68" s="4" t="s">
        <v>746</v>
      </c>
      <c r="B68" s="5" t="n">
        <v>3742880</v>
      </c>
    </row>
    <row r="69" spans="1:3">
      <c r="A69" s="4" t="s">
        <v>754</v>
      </c>
      <c r="B69" s="5" t="n">
        <v>312620</v>
      </c>
      <c r="C69" s="5" t="n">
        <v>37428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417</v>
      </c>
    </row>
    <row r="2" spans="1:2">
      <c r="A2" s="3" t="s">
        <v>760</v>
      </c>
    </row>
    <row r="3" spans="1:2">
      <c r="A3" s="4" t="s">
        <v>661</v>
      </c>
      <c r="B3" s="6" t="n">
        <v>10331900</v>
      </c>
    </row>
    <row r="4" spans="1:2">
      <c r="A4" s="4" t="s">
        <v>662</v>
      </c>
      <c r="B4" s="5" t="n">
        <v>4500000</v>
      </c>
    </row>
    <row r="5" spans="1:2">
      <c r="A5" s="4" t="s">
        <v>663</v>
      </c>
      <c r="B5" s="5" t="n">
        <v>4511800</v>
      </c>
    </row>
    <row r="6" spans="1:2">
      <c r="A6" s="4" t="s">
        <v>664</v>
      </c>
      <c r="B6" s="5" t="n">
        <v>1244100</v>
      </c>
    </row>
    <row r="7" spans="1:2">
      <c r="A7" s="4" t="s">
        <v>118</v>
      </c>
      <c r="B7" s="6" t="n">
        <v>20587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7</v>
      </c>
    </row>
    <row r="3" spans="1:3">
      <c r="A3" s="3" t="s">
        <v>762</v>
      </c>
    </row>
    <row r="4" spans="1:3">
      <c r="A4" s="4" t="s">
        <v>763</v>
      </c>
      <c r="B4" s="6" t="n">
        <v>143045000</v>
      </c>
      <c r="C4" s="6" t="n">
        <v>87467200</v>
      </c>
    </row>
    <row r="5" spans="1:3">
      <c r="A5" s="4" t="s">
        <v>764</v>
      </c>
      <c r="B5" s="5" t="n">
        <v>-28967400</v>
      </c>
      <c r="C5" s="5" t="n">
        <v>-22390900</v>
      </c>
    </row>
    <row r="6" spans="1:3">
      <c r="A6" s="4" t="s">
        <v>765</v>
      </c>
      <c r="B6" s="5" t="n">
        <v>-20587800</v>
      </c>
      <c r="C6" s="5" t="n">
        <v>-7256900</v>
      </c>
    </row>
    <row r="7" spans="1:3">
      <c r="A7" s="4" t="s">
        <v>766</v>
      </c>
      <c r="B7" s="5" t="n">
        <v>-28046940</v>
      </c>
      <c r="C7" s="5" t="n">
        <v>-17345820</v>
      </c>
    </row>
    <row r="8" spans="1:3">
      <c r="A8" s="4" t="s">
        <v>767</v>
      </c>
      <c r="B8" s="5" t="n">
        <v>65442860</v>
      </c>
      <c r="C8" s="5" t="n">
        <v>40473580</v>
      </c>
    </row>
    <row r="9" spans="1:3">
      <c r="A9" s="4" t="s">
        <v>768</v>
      </c>
      <c r="B9" s="5" t="n">
        <v>-35801989</v>
      </c>
      <c r="C9" s="5" t="n">
        <v>-9827666</v>
      </c>
    </row>
    <row r="10" spans="1:3">
      <c r="A10" s="4" t="s">
        <v>769</v>
      </c>
      <c r="B10" s="5" t="n">
        <v>29640871</v>
      </c>
      <c r="C10" s="5" t="n">
        <v>30645914</v>
      </c>
    </row>
    <row r="11" spans="1:3">
      <c r="A11" s="4" t="s">
        <v>770</v>
      </c>
      <c r="B11" s="5" t="n">
        <v>-624744</v>
      </c>
      <c r="C11" s="5" t="n">
        <v>-40557</v>
      </c>
    </row>
    <row r="12" spans="1:3">
      <c r="A12" s="4" t="s">
        <v>771</v>
      </c>
      <c r="B12" s="5" t="n">
        <v>0</v>
      </c>
      <c r="C12" s="5" t="n">
        <v>6250000</v>
      </c>
    </row>
    <row r="13" spans="1:3">
      <c r="A13" s="4" t="s">
        <v>772</v>
      </c>
      <c r="B13" s="5" t="n">
        <v>14035099</v>
      </c>
      <c r="C13" s="5" t="n">
        <v>-71162</v>
      </c>
    </row>
    <row r="14" spans="1:3">
      <c r="A14" s="4" t="s">
        <v>773</v>
      </c>
      <c r="B14" s="5" t="n">
        <v>-14331770</v>
      </c>
      <c r="C14" s="5" t="n">
        <v>11683159</v>
      </c>
    </row>
    <row r="15" spans="1:3">
      <c r="A15" s="4" t="s">
        <v>742</v>
      </c>
      <c r="B15" s="5" t="n">
        <v>-272507</v>
      </c>
      <c r="C15" s="5" t="n">
        <v>-3061278</v>
      </c>
    </row>
    <row r="16" spans="1:3">
      <c r="A16" s="4" t="s">
        <v>774</v>
      </c>
      <c r="B16" s="5" t="n">
        <v>0</v>
      </c>
      <c r="C16" s="5" t="n">
        <v>287300</v>
      </c>
    </row>
    <row r="17" spans="1:3">
      <c r="A17" s="4" t="s">
        <v>740</v>
      </c>
      <c r="B17" s="5" t="n">
        <v>0</v>
      </c>
      <c r="C17" s="5" t="n">
        <v>29903670</v>
      </c>
    </row>
    <row r="18" spans="1:3">
      <c r="A18" s="4" t="s">
        <v>739</v>
      </c>
      <c r="B18" s="5" t="n">
        <v>2157052</v>
      </c>
      <c r="C18" s="5" t="n">
        <v>59191</v>
      </c>
    </row>
    <row r="19" spans="1:3">
      <c r="A19" s="4" t="s">
        <v>775</v>
      </c>
      <c r="B19" s="5" t="n">
        <v>2900123</v>
      </c>
      <c r="C19" s="5" t="n">
        <v>2670000</v>
      </c>
    </row>
    <row r="20" spans="1:3">
      <c r="A20" s="4" t="s">
        <v>776</v>
      </c>
      <c r="B20" s="5" t="n">
        <v>-4868296</v>
      </c>
      <c r="C20" s="5" t="n">
        <v>-12429097</v>
      </c>
    </row>
    <row r="21" spans="1:3">
      <c r="A21" s="4" t="s">
        <v>777</v>
      </c>
      <c r="B21" s="5" t="n">
        <v>-1005043</v>
      </c>
      <c r="C21" s="5" t="n">
        <v>29001226</v>
      </c>
    </row>
    <row r="22" spans="1:3">
      <c r="A22" s="4" t="s">
        <v>778</v>
      </c>
    </row>
    <row r="23" spans="1:3">
      <c r="A23" s="3" t="s">
        <v>762</v>
      </c>
    </row>
    <row r="24" spans="1:3">
      <c r="A24" s="4" t="s">
        <v>763</v>
      </c>
      <c r="C24" s="5" t="n">
        <v>305586180</v>
      </c>
    </row>
    <row r="25" spans="1:3">
      <c r="A25" s="4" t="s">
        <v>764</v>
      </c>
      <c r="C25" s="5" t="n">
        <v>-84222980</v>
      </c>
    </row>
    <row r="26" spans="1:3">
      <c r="A26" s="4" t="s">
        <v>765</v>
      </c>
      <c r="C26" s="5" t="n">
        <v>-28801620</v>
      </c>
    </row>
    <row r="27" spans="1:3">
      <c r="A27" s="4" t="s">
        <v>766</v>
      </c>
      <c r="C27" s="5" t="n">
        <v>0</v>
      </c>
    </row>
    <row r="28" spans="1:3">
      <c r="A28" s="4" t="s">
        <v>767</v>
      </c>
      <c r="C28" s="5" t="n">
        <v>192561580</v>
      </c>
    </row>
    <row r="29" spans="1:3">
      <c r="A29" s="4" t="s">
        <v>768</v>
      </c>
      <c r="C29" s="5" t="n">
        <v>-118962940</v>
      </c>
    </row>
    <row r="30" spans="1:3">
      <c r="A30" s="4" t="s">
        <v>769</v>
      </c>
      <c r="C30" s="5" t="n">
        <v>73598640</v>
      </c>
    </row>
    <row r="31" spans="1:3">
      <c r="A31" s="4" t="s">
        <v>770</v>
      </c>
      <c r="C31" s="5" t="n">
        <v>-810635</v>
      </c>
    </row>
    <row r="32" spans="1:3">
      <c r="A32" s="4" t="s">
        <v>771</v>
      </c>
      <c r="C32" s="5" t="n">
        <v>60282536</v>
      </c>
    </row>
    <row r="33" spans="1:3">
      <c r="A33" s="4" t="s">
        <v>772</v>
      </c>
      <c r="C33" s="5" t="n">
        <v>0</v>
      </c>
    </row>
    <row r="34" spans="1:3">
      <c r="A34" s="4" t="s">
        <v>742</v>
      </c>
      <c r="C34" s="5" t="n">
        <v>0</v>
      </c>
    </row>
    <row r="35" spans="1:3">
      <c r="A35" s="4" t="s">
        <v>774</v>
      </c>
      <c r="C35" s="5" t="n">
        <v>8673117</v>
      </c>
    </row>
    <row r="36" spans="1:3">
      <c r="A36" s="4" t="s">
        <v>739</v>
      </c>
      <c r="C36" s="5" t="n">
        <v>0</v>
      </c>
    </row>
    <row r="37" spans="1:3">
      <c r="A37" s="4" t="s">
        <v>775</v>
      </c>
      <c r="C37" s="5" t="n">
        <v>5453622</v>
      </c>
    </row>
    <row r="38" spans="1:3">
      <c r="A38" s="4" t="s">
        <v>776</v>
      </c>
      <c r="C38" s="5" t="n">
        <v>0</v>
      </c>
    </row>
    <row r="39" spans="1:3">
      <c r="A39" s="4" t="s">
        <v>777</v>
      </c>
      <c r="C39" s="6" t="n">
        <v>73598640</v>
      </c>
    </row>
    <row r="40" spans="1:3">
      <c r="A40" s="4" t="s">
        <v>432</v>
      </c>
    </row>
    <row r="41" spans="1:3">
      <c r="A41" s="3" t="s">
        <v>762</v>
      </c>
    </row>
    <row r="42" spans="1:3">
      <c r="A42" s="4" t="s">
        <v>763</v>
      </c>
      <c r="B42" s="5" t="n">
        <v>247894600</v>
      </c>
    </row>
    <row r="43" spans="1:3">
      <c r="A43" s="4" t="s">
        <v>764</v>
      </c>
      <c r="B43" s="5" t="n">
        <v>-72400860</v>
      </c>
    </row>
    <row r="44" spans="1:3">
      <c r="A44" s="4" t="s">
        <v>765</v>
      </c>
      <c r="B44" s="5" t="n">
        <v>-22142340</v>
      </c>
    </row>
    <row r="45" spans="1:3">
      <c r="A45" s="4" t="s">
        <v>766</v>
      </c>
      <c r="B45" s="5" t="n">
        <v>-46005420</v>
      </c>
    </row>
    <row r="46" spans="1:3">
      <c r="A46" s="4" t="s">
        <v>767</v>
      </c>
      <c r="B46" s="5" t="n">
        <v>107345980</v>
      </c>
    </row>
    <row r="47" spans="1:3">
      <c r="A47" s="4" t="s">
        <v>768</v>
      </c>
      <c r="B47" s="5" t="n">
        <v>-61882856</v>
      </c>
    </row>
    <row r="48" spans="1:3">
      <c r="A48" s="4" t="s">
        <v>769</v>
      </c>
      <c r="B48" s="5" t="n">
        <v>45463124</v>
      </c>
    </row>
    <row r="49" spans="1:3">
      <c r="A49" s="4" t="s">
        <v>770</v>
      </c>
      <c r="B49" s="5" t="n">
        <v>-1308378</v>
      </c>
    </row>
    <row r="50" spans="1:3">
      <c r="A50" s="4" t="s">
        <v>771</v>
      </c>
      <c r="B50" s="5" t="n">
        <v>0</v>
      </c>
    </row>
    <row r="51" spans="1:3">
      <c r="A51" s="4" t="s">
        <v>772</v>
      </c>
      <c r="B51" s="5" t="n">
        <v>-14702806</v>
      </c>
    </row>
    <row r="52" spans="1:3">
      <c r="A52" s="4" t="s">
        <v>742</v>
      </c>
      <c r="B52" s="5" t="n">
        <v>0</v>
      </c>
    </row>
    <row r="53" spans="1:3">
      <c r="A53" s="4" t="s">
        <v>774</v>
      </c>
      <c r="B53" s="5" t="n">
        <v>0</v>
      </c>
    </row>
    <row r="54" spans="1:3">
      <c r="A54" s="4" t="s">
        <v>739</v>
      </c>
      <c r="B54" s="5" t="n">
        <v>0</v>
      </c>
    </row>
    <row r="55" spans="1:3">
      <c r="A55" s="4" t="s">
        <v>775</v>
      </c>
      <c r="B55" s="5" t="n">
        <v>7359864</v>
      </c>
    </row>
    <row r="56" spans="1:3">
      <c r="A56" s="4" t="s">
        <v>776</v>
      </c>
      <c r="B56" s="5" t="n">
        <v>-19484196</v>
      </c>
    </row>
    <row r="57" spans="1:3">
      <c r="A57" s="4" t="s">
        <v>777</v>
      </c>
      <c r="B57" s="6" t="n">
        <v>-281355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417</v>
      </c>
    </row>
    <row r="2" spans="1:2">
      <c r="A2" s="4" t="s">
        <v>780</v>
      </c>
    </row>
    <row r="3" spans="1:2">
      <c r="A3" s="3" t="s">
        <v>781</v>
      </c>
    </row>
    <row r="4" spans="1:2">
      <c r="A4" s="4" t="s">
        <v>782</v>
      </c>
      <c r="B4" s="6" t="n">
        <v>0</v>
      </c>
    </row>
    <row r="5" spans="1:2">
      <c r="A5" s="4" t="s">
        <v>783</v>
      </c>
      <c r="B5" s="5" t="n">
        <v>0</v>
      </c>
    </row>
    <row r="6" spans="1:2">
      <c r="A6" s="4" t="s">
        <v>784</v>
      </c>
      <c r="B6" s="5" t="n">
        <v>0</v>
      </c>
    </row>
    <row r="7" spans="1:2">
      <c r="A7" s="4" t="s">
        <v>785</v>
      </c>
    </row>
    <row r="8" spans="1:2">
      <c r="A8" s="3" t="s">
        <v>781</v>
      </c>
    </row>
    <row r="9" spans="1:2">
      <c r="A9" s="4" t="s">
        <v>782</v>
      </c>
      <c r="B9" s="5" t="n">
        <v>126900</v>
      </c>
    </row>
    <row r="10" spans="1:2">
      <c r="A10" s="4" t="s">
        <v>783</v>
      </c>
      <c r="B10" s="5" t="n">
        <v>0</v>
      </c>
    </row>
    <row r="11" spans="1:2">
      <c r="A11" s="4" t="s">
        <v>784</v>
      </c>
      <c r="B11" s="5" t="n">
        <v>11800</v>
      </c>
    </row>
    <row r="12" spans="1:2">
      <c r="A12" s="4" t="s">
        <v>342</v>
      </c>
    </row>
    <row r="13" spans="1:2">
      <c r="A13" s="3" t="s">
        <v>781</v>
      </c>
    </row>
    <row r="14" spans="1:2">
      <c r="A14" s="4" t="s">
        <v>782</v>
      </c>
      <c r="B14" s="5" t="n">
        <v>10205000</v>
      </c>
    </row>
    <row r="15" spans="1:2">
      <c r="A15" s="4" t="s">
        <v>783</v>
      </c>
      <c r="B15" s="5" t="n">
        <v>4500000</v>
      </c>
    </row>
    <row r="16" spans="1:2">
      <c r="A16" s="4" t="s">
        <v>784</v>
      </c>
      <c r="B16" s="5" t="n">
        <v>4500000</v>
      </c>
    </row>
    <row r="17" spans="1:2">
      <c r="A17" s="4" t="s">
        <v>344</v>
      </c>
    </row>
    <row r="18" spans="1:2">
      <c r="A18" s="3" t="s">
        <v>781</v>
      </c>
    </row>
    <row r="19" spans="1:2">
      <c r="A19" s="4" t="s">
        <v>782</v>
      </c>
      <c r="B19" s="5" t="n">
        <v>10331900</v>
      </c>
    </row>
    <row r="20" spans="1:2">
      <c r="A20" s="4" t="s">
        <v>783</v>
      </c>
      <c r="B20" s="5" t="n">
        <v>4500000</v>
      </c>
    </row>
    <row r="21" spans="1:2">
      <c r="A21" s="4" t="s">
        <v>784</v>
      </c>
      <c r="B21" s="6" t="n">
        <v>4511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37</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5:11Z</dcterms:created>
  <dcterms:modified xmlns:dcterms="http://purl.org/dc/terms/" xmlns:xsi="http://www.w3.org/2001/XMLSchema-instance" xsi:type="dcterms:W3CDTF">2020-03-30T17:05:11Z</dcterms:modified>
</cp:coreProperties>
</file>